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SPIN-OFF AND BASIS OF PRESE" sheetId="7" state="visible" r:id="rId7"/>
    <sheet xmlns:r="http://schemas.openxmlformats.org/officeDocument/2006/relationships" name="ACCOUNTING AND DISCLOSURE CHANG" sheetId="8" state="visible" r:id="rId8"/>
    <sheet xmlns:r="http://schemas.openxmlformats.org/officeDocument/2006/relationships" name="OTHER INFORMA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ACQUISITIONS, DIVESTITURES AND " sheetId="12" state="visible" r:id="rId12"/>
    <sheet xmlns:r="http://schemas.openxmlformats.org/officeDocument/2006/relationships" name="LAWSUITS, CLAIMS, COMMITMENTS A"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RETIREMENT AND POSTRETIREMENT B" sheetId="16" state="visible" r:id="rId16"/>
    <sheet xmlns:r="http://schemas.openxmlformats.org/officeDocument/2006/relationships" name="INCOME TAXES" sheetId="17" state="visible" r:id="rId17"/>
    <sheet xmlns:r="http://schemas.openxmlformats.org/officeDocument/2006/relationships" name="CONDENSED CONSOLIDATING FINANCI" sheetId="18" state="visible" r:id="rId18"/>
    <sheet xmlns:r="http://schemas.openxmlformats.org/officeDocument/2006/relationships" name="THE SPIN-OFF AND BASIS OF PRE19"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EARNINGS PER SHARE (Tables)" sheetId="23" state="visible" r:id="rId23"/>
    <sheet xmlns:r="http://schemas.openxmlformats.org/officeDocument/2006/relationships" name="RETIREMENT AND POSTRETIREMENT24" sheetId="24" state="visible" r:id="rId24"/>
    <sheet xmlns:r="http://schemas.openxmlformats.org/officeDocument/2006/relationships" name="CONDENSED CONSOLIDATING FINAN25" sheetId="25" state="visible" r:id="rId25"/>
    <sheet xmlns:r="http://schemas.openxmlformats.org/officeDocument/2006/relationships" name="THE SPIN-OFF AND BASIS OF PRE26" sheetId="26" state="visible" r:id="rId26"/>
    <sheet xmlns:r="http://schemas.openxmlformats.org/officeDocument/2006/relationships" name="OTHER INFORMATION (Details)" sheetId="27" state="visible" r:id="rId27"/>
    <sheet xmlns:r="http://schemas.openxmlformats.org/officeDocument/2006/relationships" name="INVENTORIES (Details)" sheetId="28" state="visible" r:id="rId28"/>
    <sheet xmlns:r="http://schemas.openxmlformats.org/officeDocument/2006/relationships" name="DEBT - Schedule of long-term de" sheetId="29" state="visible" r:id="rId29"/>
    <sheet xmlns:r="http://schemas.openxmlformats.org/officeDocument/2006/relationships" name="DEBT - Credit Facilities and Se" sheetId="30" state="visible" r:id="rId30"/>
    <sheet xmlns:r="http://schemas.openxmlformats.org/officeDocument/2006/relationships" name="DEBT - Other (Details)" sheetId="31" state="visible" r:id="rId31"/>
    <sheet xmlns:r="http://schemas.openxmlformats.org/officeDocument/2006/relationships" name="ACQUISITIONS, DIVESTITURES AN32" sheetId="32" state="visible" r:id="rId32"/>
    <sheet xmlns:r="http://schemas.openxmlformats.org/officeDocument/2006/relationships" name="DERIVATIVES - General (Details)" sheetId="33" state="visible" r:id="rId33"/>
    <sheet xmlns:r="http://schemas.openxmlformats.org/officeDocument/2006/relationships" name="DERIVATIVES - Fair Value (Detai" sheetId="34" state="visible" r:id="rId34"/>
    <sheet xmlns:r="http://schemas.openxmlformats.org/officeDocument/2006/relationships" name="EARNINGS PER SHARE (Details)" sheetId="35" state="visible" r:id="rId35"/>
    <sheet xmlns:r="http://schemas.openxmlformats.org/officeDocument/2006/relationships" name="EARNINGS PER SHARE - Calculatio" sheetId="36" state="visible" r:id="rId36"/>
    <sheet xmlns:r="http://schemas.openxmlformats.org/officeDocument/2006/relationships" name="RETIREMENT AND POSTRETIREMENT37" sheetId="37" state="visible" r:id="rId37"/>
    <sheet xmlns:r="http://schemas.openxmlformats.org/officeDocument/2006/relationships" name="INCOME TAXES (Details)"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s>
  <definedNames/>
  <calcPr calcId="124519" fullCalcOnLoad="1"/>
</workbook>
</file>

<file path=xl/sharedStrings.xml><?xml version="1.0" encoding="utf-8"?>
<sst xmlns="http://schemas.openxmlformats.org/spreadsheetml/2006/main" uniqueCount="476">
  <si>
    <t>Document and Entity Information</t>
  </si>
  <si>
    <t>6 Months Ended</t>
  </si>
  <si>
    <t>Jun. 30, 2017shares</t>
  </si>
  <si>
    <t>Entity Registrant Name</t>
  </si>
  <si>
    <t>California Resource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Millions</t>
  </si>
  <si>
    <t>Jun. 30, 2017</t>
  </si>
  <si>
    <t>Dec. 31, 2016</t>
  </si>
  <si>
    <t>Jun. 30, 2016</t>
  </si>
  <si>
    <t>Dec. 31, 2015</t>
  </si>
  <si>
    <t>CURRENT ASSETS</t>
  </si>
  <si>
    <t>Cash and cash equivalents</t>
  </si>
  <si>
    <t>Trade receivables</t>
  </si>
  <si>
    <t>Inventories</t>
  </si>
  <si>
    <t>Other current assets, net</t>
  </si>
  <si>
    <t>Total current assets</t>
  </si>
  <si>
    <t>PROPERTY, PLANT AND EQUIPMENT</t>
  </si>
  <si>
    <t>Accumulated depreciation, depletion and amortization</t>
  </si>
  <si>
    <t>Total property, plant and equipment</t>
  </si>
  <si>
    <t>OTHER ASSETS</t>
  </si>
  <si>
    <t>TOTAL ASSETS</t>
  </si>
  <si>
    <t>CURRENT LIABILITIES</t>
  </si>
  <si>
    <t>Current maturities of long-term debt</t>
  </si>
  <si>
    <t>Accounts payable</t>
  </si>
  <si>
    <t>Accrued liabilities</t>
  </si>
  <si>
    <t>Total current liabilities</t>
  </si>
  <si>
    <t>LONG-TERM DEBT - PRINCIPAL AMOUNT</t>
  </si>
  <si>
    <t>DEFERRED GAIN AND ISSUANCE COSTS, NET</t>
  </si>
  <si>
    <t>OTHER LONG-TERM LIABILITIES</t>
  </si>
  <si>
    <t>EQUITY</t>
  </si>
  <si>
    <t>Preferred stock (20 million shares authorized at $0.01 par value) no shares outstanding at June 30, 2017 and December 31, 2016</t>
  </si>
  <si>
    <t xml:space="preserve"> </t>
  </si>
  <si>
    <t>Common stock (200 million shares authorized at $0.01 par value) outstanding shares (June 30,2017 - 42,772,851 and December 31, 2016 - 42,542,637)</t>
  </si>
  <si>
    <t>Additional paid-in capital</t>
  </si>
  <si>
    <t>Accumulated deficit</t>
  </si>
  <si>
    <t>Accumulated other comprehensive loss</t>
  </si>
  <si>
    <t>Total equity attributable to common stock</t>
  </si>
  <si>
    <t>Noncontrolling interest</t>
  </si>
  <si>
    <t>Total equity</t>
  </si>
  <si>
    <t>TOTAL LIABILITIES AND EQUITY</t>
  </si>
  <si>
    <t>Condensed Consolidated Balance Sheets (Parenthetical) - $ / shares</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3 Months Ended</t>
  </si>
  <si>
    <t>REVENUES AND OTHER</t>
  </si>
  <si>
    <t>Oil and gas net sales</t>
  </si>
  <si>
    <t>Net derivative gains (losse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 (LOSS)</t>
  </si>
  <si>
    <t>NON-OPERATING INCOME (LOSS)</t>
  </si>
  <si>
    <t>Interest and debt expense, net</t>
  </si>
  <si>
    <t>Net gains on early extinguishment of debt</t>
  </si>
  <si>
    <t>Gains on asset divestitures</t>
  </si>
  <si>
    <t>Other non-operating expense</t>
  </si>
  <si>
    <t>(LOSS) INCOME BEFORE INCOME TAXES</t>
  </si>
  <si>
    <t>Income tax benefit</t>
  </si>
  <si>
    <t>NET (LOSS) INCOME</t>
  </si>
  <si>
    <t>Net income attributable to noncontrolling interest</t>
  </si>
  <si>
    <t>NET (LOSS) INCOME ATTRIBUTABLE TO COMMON STOCK</t>
  </si>
  <si>
    <t>(Loss) Earnings per share of common stock</t>
  </si>
  <si>
    <t>Basic (in dollars per share)</t>
  </si>
  <si>
    <t>Diluted (in dollars per share)</t>
  </si>
  <si>
    <t>Condensed Consolidated Statements of Comprehensive Income - USD ($) $ in Millions</t>
  </si>
  <si>
    <t>Condensed Consolidated Statements of Comprehensive Income</t>
  </si>
  <si>
    <t>Net (loss) income</t>
  </si>
  <si>
    <t>Other comprehensive income items:</t>
  </si>
  <si>
    <t>Reclassification to income of realized losses on pension and postretirement</t>
  </si>
  <si>
    <t>[1]</t>
  </si>
  <si>
    <t>Total other comprehensive income, net of tax</t>
  </si>
  <si>
    <t>Comprehensive (loss) income attributable to common stock</t>
  </si>
  <si>
    <t>Pension and postretirement income, associated tax</t>
  </si>
  <si>
    <t>No associated tax for the three and six months ended June 30, 2017 and 2016. See Note 10, Retirement and Postretirement Benefit Plans, for additional information.</t>
  </si>
  <si>
    <t>Condensed Consolidated Statements of Cash Flows - USD ($) $ in Millions</t>
  </si>
  <si>
    <t>CASH FLOW FROM OPERATING ACTIVITIES</t>
  </si>
  <si>
    <t>Adjustments to reconcile net income (loss) to net cash provided by operating activities:</t>
  </si>
  <si>
    <t>Deferred income tax benefit</t>
  </si>
  <si>
    <t>Net derivative (gains) losses</t>
  </si>
  <si>
    <t>Net proceeds on settled derivatives</t>
  </si>
  <si>
    <t>Amortization of deferred gain and issuance costs</t>
  </si>
  <si>
    <t>Other non-cash losses in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 and other</t>
  </si>
  <si>
    <t>Net cash used by investing activities</t>
  </si>
  <si>
    <t>CASH FLOW FROM FINANCING ACTIVITIES</t>
  </si>
  <si>
    <t>Proceeds from revolving credit facility</t>
  </si>
  <si>
    <t>Repayments of revolving credit facility</t>
  </si>
  <si>
    <t>Payments on first-lien first-out term loan</t>
  </si>
  <si>
    <t>Debt repurchases</t>
  </si>
  <si>
    <t>Debt transaction costs</t>
  </si>
  <si>
    <t>Contribution from noncontrolling interest, net</t>
  </si>
  <si>
    <t>Dividends paid to noncontrolling interest</t>
  </si>
  <si>
    <t>Employee stock purchases and other</t>
  </si>
  <si>
    <t>Net cash provided (used) by financing activities</t>
  </si>
  <si>
    <t>(Decrease) increase in cash and cash equivalents</t>
  </si>
  <si>
    <t>Cash and cash equivalents-beginning of period</t>
  </si>
  <si>
    <t>Cash and cash equivalents-end of period</t>
  </si>
  <si>
    <t>THE SPIN-OFF AND BASIS OF PRESENTATION</t>
  </si>
  <si>
    <t>NOTE 1 THE SPIN-OFF AND BASIS OF PRESENTATION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and we became an independent, publicly traded company (the Spin-off). Occidental initially retained approximately 18.5% of our outstanding shares of common stock, which it distributed to Occidental stockholders on March 24, 2016.
Except when the context otherwise requires or where otherwise indicated, all references to ‘‘CRC,’’ the ‘‘company,’’ ‘‘we,’’ ‘‘us’’ and ‘‘our’’ refer to California Resources Corporation and its subsidiaries, and all references to ‘‘Occidental’’ refer to Occidental Petroleum Corporation, our former parent, and its subsidiaries.
Basis of Presentation
In the opinion of our management, the accompanying financial statements contain all adjustments (consisting of normal recurring adjustments) necessary to fairly present our financial position as of June 30, 2017 and the statements of operations, comprehensive income, and cash flows for the three and six months ended June 30,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On the statements of operations, we reclassified net gains on early extinguishment of debt, gains on asset divestitures and other non-operating expense out of other (income) expenses, net. On the statements of cash flows, we reclassified net gains on early extinguishment of debt, amortization of deferred gain and issuance costs and gains on asset divestitures out of other non-cash (gains) losses in income, net. We also reclassified debt repurchases and debt transaction costs into their own line items from debt repurchase and amendment costs.</t>
  </si>
  <si>
    <t>ACCOUNTING AND DISCLOSURE CHANGES</t>
  </si>
  <si>
    <t>NOTE 2 ACCOUNTING AND DISCLOSURE CHANGES
Recently Issued Accounting and Disclosure Changes
In 2016, the Financial Accounting Standards Board (FASB) issued rules clarifying the revenue recognition standard issued in 2014. Under the new rules, an entity will recognize revenue when it transfers promised goods or services to customers in an amount that reflects the consideration to which the entity expects to be entitled in exchange for those goods and services. The new rules also require more detailed disclosures related to the nature, timing, amount and uncertainty of revenue and cash flows arising from contracts with customers. We are currently reviewing the provisions of these rules, analyzing the impact on our revenue contracts, reviewing current accounting policies and practices to identify potential differences that would result from applying these rules to our revenue contracts and assessing their potential impact on our financial statements and disclosures. Based on our assessment to date, we have not identified any changes to the timing of revenue recognition based on the requirements of the new rules. We will adopt these rules in the first quarter of 2018 and expect to apply the modified retrospective approach upon adoption with the cumulative effect of applying the rules, if any, recognized as of the date of initial application.
In January 2017, the FASB issued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financial statements.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The rules are effective for fiscal years beginning after December 15, 2017, including interim periods within those fiscal years, with early adoption permitted. We do not expect the adoption of these rules to have a significant impact on our financial statements.
In May 2017, the FASB issued rules to simplify the guidance on the modification of share-based payment awards. The amendments provide clarity on which changes to the terms or conditions of a share-based payment award require an entity to apply modification accounting prospectively. The rules are effective for fiscal years beginning after December 15, 2017, including interim periods within those fiscal years, with early adoption permitted. The new guidance will be applied prospectively to any awards modified on or after the adoption date.
Recently Adopted Accounting and Disclosure Changes
In July 2015, the FASB issued rules requiring entities to measure inventory at the lower of cost or net realizable value. We adopted these rules in the first quarter of 2017 with no changes to our financial statements.</t>
  </si>
  <si>
    <t>OTHER INFORMATION</t>
  </si>
  <si>
    <t>NOTE 3 OTHER INFORMATION
Other current assets, net at June 30, 2017 and December 31, 2016 included derivative assets from commodities contracts of $56 million and $39 million and amounts due from joint interest partners, net, of approximately $54 million and $51 million, respectively. The December 31, 2016 balance in other current assets also included $19 million of assets held for sale.
Accrued liabilities at June 30, 2017 and December 31, 2016 reflected net greenhouse gas obligations of $99 million and $89 million, accrued employee-related costs of $48 million and $91 million, accrued interest of $23 million and $25 million and derivative liabilities from commodities contracts of $19 million and $103 million, respectively.
Other long-term liabilities included asset retirement obligations of $406 million and $397 million at June 30, 2017 and December 31, 2016, respectively.
Fair Value of Financial Instruments
The carrying amounts of cash and other on-balance sheet financial instruments, other than debt, approximate fair value.
Supplemental Cash Flow Information
We did not make U.S. federal and state income tax payments during the three and six months ended June 30, 2017 and 2016. Interest paid totaled approximately $195 million and $180 million for the six months ended June 30, 2017 and 2016, respectively.</t>
  </si>
  <si>
    <t>INVENTORIES</t>
  </si>
  <si>
    <t>NOTE 4 INVENTORIES
Inventories as of June 30, 2017 and December 31, 2016 consisted of the following:
June 30,
December 31,
(in millions)
Materials and supplies
$
$
Finished goods
Total
$
$</t>
  </si>
  <si>
    <t>DEBT</t>
  </si>
  <si>
    <t>NOTE 5 DEBT
Debt as of June 30, 2017 and December 31, 2016 consisted of the following:
June 30,
December 31,
(in millions)
2014 First-Out Credit Facilities (Secured First Lien)
Revolving Credit Facility
$
$
Term Loan Facility
2016 Second-Out Credit Agreement (Secured First Lien)
Senior Notes (Secured Second Lien)
8% Notes Due 2022
Senior Unsecured Notes
5% Notes Due 2020
5 ½% Notes Due 2021
6% Notes Due 2024
Total Debt - Principal Amount
Less Current Maturities of Long-Term Debt
)
)
Long-Term Debt - Principal Amount
$
$
At June 30, 2017, deferred gain and issuance costs were $369 million net, consisting of $452 million of deferred gains offset by $83 million of deferred issuance costs and original issue discounts. The December 31, 2016 deferred gain and issuance costs were $397 million net, consisting of $489 million of deferred gains offset by $92 million of deferred issuance costs and original issue discounts.
Credit Facilities
2014 First-Out Credit Facilities
Our first-lien, first-out credit facilities (2014 First-Out Credit Facilities) comprise (i) a $584 million senior term loan facility (the Term Loan Facility) and (ii) a $1.4 billion senior revolving loan facility (the Revolving Credit Facility). We are permitted to increase the size of the Revolving Credit Facility by up to $245 million if we obtain additional commitments from new or existing lenders. During the second quarter of 2017, we added a new lender in the amount of $5 million. The Revolving Credit Facility includes a sub-limit of $400 million for the issuance of letters of credit. Our credit limit under the 2014 First-Out Credit Facilities is approximately $2.0 billion. Borrowings under these facilities are also subject to a borrowing base, which was reaffirmed at $2.3 billion as of May 1, 2017.
The 2014 First-Out Credit Facilities mature at the earlier of November 2019 and the 182 nd day prior to the maturity of our 5% senior unsecured notes due January 15, 2020 (the 2020 notes) to the extent that more than $100 million of such notes remain outstanding at such date.
As of June 30, 2017 and December 31, 2016, we had outstanding borrowings of $842 million and $847 million under our Revolving Credit Facility, and $584 million and $650 million under the Term Loan Facility, respectively. We made scheduled quarterly payments of $25 million on the Term Loan Facility in 2016 and the first half of 2017. Additionally, in February 2017, we made a $16 million Term Loan Facility prepayment from the proceeds of non-core asset sales.
The lenders under the 2014 First-Out Credit Facilities have a first-priority lien in a substantial majority of our assets, including our Elk Hills power plant and midstream assets. We also granted a lien in the same assets to the lenders under our first-lien, second-out term loan credit facility (2016 Second-Out Credit Agreement) and the holders of our 8% senior secured second-lien notes due December 15, 2022 (2022 notes).
Borrowings under the 2014 First-Out Credit Facilities bear interest, at our election, at either a LIBOR rate or an alternate base rate (ABR) (equal to the highest of (i) the federal funds effective rate plus 0.50%, (ii) the administrative agent’s prime rate and (iii) the one-month LIBOR rate plus 1.00%), in each case plus an applicable margin. This applicable margin is based, while our total leverage ratio exceeds 3.00:1.00, on our borrowing base utilization and will vary from (a) in the case of LIBOR loans, 2.50% to 3.50% and (b) in the case of ABR loans, 1.50% to 2.50%. The unused portion of the Revolving Credit Facility commitments is subject to a commitment fee equal to 0.50% per annum. We also pay customary fees and expenses under the 2014 First-Out Credit Facilities. Interest on ABR loans is payable quarterly in arrears. Interest on LIBOR loans is payable at the end of each LIBOR period, but not less than quarterly.
Our financial performance covenants under the 2014 First-Out Credit Facilities require that (i) the ratio of our first-lien, first-out secured debt to trailing four quarter EBITDAX (the First-Lien First-Out Leverage Ratio) not exceed 3.50 to 1.00 at June 30, 2017 and 3.25 to 1.00 at September 30 and December 31, 2017 and (ii) the total interest expense coverage ratio at each quarter end not be less than 1.20 to 1.00 through the quarter ending December 31, 2017. Beginning with the end of the first quarter of 2018, the First-Lien First-Out Leverage Ratio may not exceed 2.25 to 1.00 and the total interest expense coverage ratio may not be less than 2.00 to 1.00. The required ratios for 2018 and beyond were last amended in February 2016 and were not changed in subsequent modifications when the ratios through the end of 2017 were amended. The covenants also include a requirement that our first-lien asset coverage ratio must be at least 1.20 to 1.00 as of each June 30 and December 31 and a requirement that minimum monthly liquidity be not less than $250 million as of the last day of any calendar month. As of June 30, 2017, we had approximately $437 million of available borrowing capacity, subject to the minimum liquidity requirement.
We must generally apply 100% of the net cash proceeds from asset sales (other than permitted development joint ventures) to repay loans outstanding under the 2014 First-Out Credit Facilities, except that we are permitted to use up to 50% of net cash proceeds from non-borrowing base asset sales or monetizations (i) to repurchase our notes to the extent available at a significant minimum discount to par, (ii) to purchase up to $140 million of certain of our unsecured notes at a discount, (iii) for general corporate purposes or (iv) for oil and gas expenditures. At least 75% of asset sale proceeds must be in cash (50% for sales of non-borrowing base assets unless our leverage ratio is less than 4:00 to 1:00 at which time the requirement falls to 40%), other than permitted development joint ventures and certain other transactions. The 2014 First-Out Credit Facilities also permit us to incur up to an additional $50 million of non-facility indebtedness, which may be secured by non-borrowing base assets, subject to compliance with our financial covenants and indentures, the proceeds of which must be applied to repay the Term Loan Facility. We must apply cash on hand in excess of $150 million daily to repay amounts outstanding under our Revolving Credit Facility. Further, we are restricted from paying dividends or making other distributions to common stockholders.
Our borrowing base under the 2014 First-Out Credit Facilities is redetermined each May 1 and November 1. The borrowing base is based upon a number of factors, including commodity prices and reserves, declines in which could cause our borrowing base to be reduced. Increases in our borrowing base require approval of at least 80% of our revolving lenders, as measured by exposure, while decreases or affirmation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2016 Second-Out Credit Agreement
In August 2016, we entered into a $1 billion 2016 Second-Out Credit Agreement. The net borrowings under the 2016 Second-Out Credit Agreement were used to (i) prepay $250 million of the Term Loan Facility and (ii) reduce our Revolving Credit Facility by $740 million. The proceeds received were net of a $10 million original issue discount. The loan under the 2016 Second-Out Credit Agreement bears interest at a floating rate per annum equal to LIBOR plus 10.375%, subject to a 1.00% LIBOR floor, determined for the applicable interest period (or ABR rates plus 9.375% in certain circumstances). Interest on LIBOR loans is payable at the end of each LIBOR period, but not less than quarterly. Interest on ABR loans is payable quarterly in arrears.
The 2016 Second-Out Credit Agreement matures at the earlier of December 2021 and the 91 st day prior to maturity of the 2020 notes and 5 ½% senior unsecured notes due September 15, 2021 (2021 notes) if the outstanding principal amount of either series exceeds $100 million prior to its respective maturity date. As of June 30, 2017, we had $165 million and $135 million in aggregate principal amount of outstanding 2020 notes and 2021 notes, respectively.
The 2016 Second-Out Credit Agreement is secured by a security interest in the same collateral used to secure the 2014 First-Out Credit Facilities, but, under intercreditor arrangements with the 2014 First-Out Credit Facilities lenders, are second in collateral recovery behind such lenders. Prepayment of the 2016 Second-Out Credit Agreement is subject to a make-whole premium prior to the third anniversary of closing and a premium to par equal to 50% of coupon between the third anniversary and the fourth anniversary. Following the fourth anniversary, we may redeem at par. At both June 30, 2017 and December 31, 2016, we had $1 billion outstanding under the 2016 Second-Out Credit Agreement.
The 2016 Second-Out Credit Agreement provides for customary covenants and events of default consistent with, or generally less restrictive than, the covenants in the 2014 First-Out Credit Facilities, including limitations on additional indebtedness, liens, asset dispositions, investments and restricted payments and other negative covenants, in each case subject to certain limitations and exceptions. Additionally, the 2016 Second-Out Credit Agreement requires us to maintain a first-lien asset coverage ratio of 1.20 to 1.00 as of any June 30 and December 31, consistent with the 2014 First-Out Credit Facilities.
Senior Notes
In October 2014, we issued $5 billion in aggregate principal amount of our senior unsecured notes, including $1 billion of 2020 notes, $1.75 billion of 2021 notes and $2.25 billion of 6% senior unsecured notes due November 15, 2024 (2024 notes, and collectively, the unsecured notes). We used the net proceeds from the issuance of the unsecured notes to make a $4.95 billion cash distribution to Occidental in October 2014.
In December 2015, we issued $2.25 billion in aggregate principal amount of our 2022 notes which we exchanged for $2.8 billion of our outstanding unsecured notes. We recorded a deferred gain of approximately $560 million on the debt exchange, which will be amortized using the effective interest rate method over the term of the 2022 notes. Our 2022 notes are secured on a second-priority basis, subject to the terms of an intercreditor agreement and collateral trust agreement, by a lien on the same collateral used to secure our obligations under the 2014 First-Out Credit Facilities and 2016 Second-Out Credit Agreement (collectively, the Credit Facilities).
In 2015, we repurchased approximately $33 million in principal amount of the 2020 notes for $13 million in cash.
In 2016, we repurchased over $1.5 billion of our outstanding unsecured notes, primarily using drawings of $750 million on our Revolving Credit Facility and cash from operations. We also exchanged approximately 3.4 million shares of our common stock for unsecured notes in an aggregate principal amount of over $100 million.
In the first quarter of 2017, we purchased $28 million in aggregate principal amount of our 2020 notes for $24 million in cash.
We pay interest semiannually in cash in arrears on January 15 and July 15 for the 2020 notes, on March 15 and September 15 for the 2021 notes, on June 15 and December 15 for the 2022 notes and on May 15 and November 15 for the 2024 notes.
The indentures governing the unsecured notes and the 2022 notes each include covenants that, among other things, limit our and our subsidiaries’ ability to incur debt secured by liens. The indentures also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the 2022 notes also restricts our ability to sell certain assets and to release collateral from liens securing the 2022 notes, unless the collateral is released in compliance with the 2014 First-Out Credit Facilities.
We may redeem the unsecured notes prior to their maturity dates, in whole or in part, at a redemption price equal to 100% of the principal amount redeemed plus a make-whole amount and accrued and unpaid interest.
We may redeem the 2022 notes (i) prior to December 15, 2017 from the proceeds of certain equity offerings, in an amount up to 35% of the initial aggregate principal amount of the notes initially issued plus any additional notes issued, at a redemption price equal to 108% of the principal amount redeemed, plus accrued and unpaid interest, (ii) prior to December 15, 2018, in whole or in part at a redemption price equal to 100% of the principal amount redeemed plus a make-whole amount and accrued and unpaid interest and (iii) on or after December 15, 2018, in whole or in part at a fixed redemption price during 2018, 2019 and thereafter of 104%, 102% and 100% of the principal amount redeemed, respectively, plus accrued and unpaid interest.
Other
All obligations under the Credit Facilities and the notes are guaranteed both fully and unconditionally and jointly and severally by all of our material wholly owned subsidiaries.
The terms and conditions of all of our indebtedness are subject to additional qualifications and limitations that are set forth in the relevant governing documents.
At June 30, 2017, we were in compliance with all financial and other covenants under our Credit Facilities.
We estimate the fair value of fixed-rate debt, which is classified as Level 1, based on prices from known market transactions for our instruments. The estimated fair value of our debt at June 30, 2017 and December 31, 2016, including the fair value of the variable rate portion, was approximately $4.1 billion and $4.9 billion, respectively, compared to a carrying value of approximately $5.2 billion and $5.3 billion. A one-eighth percent change in the variable interest rates on the borrowings under our Credit Facilities on June 30, 2017 would result in a $3 million change in annual interest expense.
As of June 30, 2017 and December 31, 2016, we had letters of credit of approximately $126 million and $130 million, respectively, under the Revolving Credit Facility. These letters of credit were issued to support ordinary course marketing, insurance, regulatory and other matters.</t>
  </si>
  <si>
    <t>ACQUISITIONS, DIVESTITURES AND OTHER</t>
  </si>
  <si>
    <t>NOTE 6 ACQUISITIONS, DIVESTITURES AND OTHER
In February 2017, we divested non-core assets resulting in $32 million of proceeds and a $21 million gain.
In February 2017, we entered into a joint venture with Benefit Street Partners (BSP) under which BSP will invest up to $250 million, subject to agreement of the parties, to be used to develop certain of our oil and gas properties in exchange for our contribution of a net profits interest (NPI) in existing and future production from such properties. If BSP receives cash distributions equal to a predetermined threshold return, the NPI reverts to us in its entirety. BSP contributed $50 million in the first quarter of 2017 and $50 million in July 2017. Approximately $2 million is included in cash and cash equivalents at June 30, 2017, which was designated for distribution to BSP. Our consolidated financial statements reflect the full operations of this joint venture, with the net income of the joint venture being reported as a noncontrolling interest.
In April 2017, we entered into a joint venture with Macquarie Infrastructure and Real Assets Inc. (MIRA) under which MIRA will invest up to $300 million, subject to agreement of the parties, to develop certain of our oil and gas properties in exchange for a 90% working interest in the related properties. MIRA will fund 100% of the development cost of such properties. Our 10% working interest reverts to 75% if MIRA receives cash distributions equal to a predetermined threshold return. MIRA initially committed $160 million, which is intended to be invested over two years. Of the committed amount, MIRA contributed $8 million for drilling projects in the second quarter of 2017, with additional funding expected during the course of the year and in 2018. Our consolidated financial statements reflect only our working interest share in this joint venture.</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June 30, 2017 and December 31, 2016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June 30, 2017, we are not aware of material indemnity claims pending or threatened against the company.
We are currently under examination by the Internal Revenue Service for our U.S. federal income tax return for the post-Spin-off period in 2014 and calendar year 2015. No significant issues have been raised to date. State returns for these years remain subject to examination.</t>
  </si>
  <si>
    <t>DERIVATIVES</t>
  </si>
  <si>
    <t>NOTE 8 DERIVATIVES
General
We use a variety of derivative instruments to protect our cash flows, margins and capital investment program from the cyclical nature of commodity prices and to improve our ability to comply with the covenants of our credit facilities in case of price deterioration. We will continue to be strategic and opportunistic in implementing our hedging program as market conditions permit. Derivatives are carried at fair value and on a net basis when a legal right of offset exists with the same counterparty.
As of June 30, 2017,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June 30, 2017:
Q3
Q4
Q1
Q2
Q3 - Q4
FY
FY
Calls:
Barrels per day
Weighted-average price per barrel
$
$
$
$
$
$
$
Purchased Puts:
Barrels per day
Weighted-average price per barrel
$
$
$
$
$
$
$
Sold Puts:
Barrels per day
—
—
—
—
—
Weighted-average price per barrel
$
—
$
—
$
$
$
—
$
—
$
—
Swaps:
Barrels per day
—
—
—
Weighted-average price per barrel
$
$
$
$
$
—
$
—
$
—
For purchased puts, we would receive settlement payments for prices below the indicated weighted-average price per barrel. For sold puts, we would make settlement payments for prices below the indicated weighted-average price per barrel. From time to time, we use puts in conjunction with other derivatives to increase the efficacy of our hedging activities.
Some of our fourth quarter 2017 swaps grant our counterparties the option to increase volumes by up to 10,000 barrels per day at a weighted-average Brent price of $55.46. As of June 30, 2017 our counterparties also have options to further increase swap volumes for the first half of 2018 by up to 10,000 barrels per day at a weighted-average Brent price of $60.00.
Additional hedges for 2018 were put in place after June 30, 2017 that are not included in the table above.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June 30, 2017 and December 31, 2016 (in millions):
June 30,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t>
  </si>
  <si>
    <t>EARNINGS PER SHARE</t>
  </si>
  <si>
    <t>NOTE 9 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y do not share in losses. For basic EPS, the weighted-average number of common shares outstanding excludes outstanding shares related to unvested stock awards. For diluted EPS, the basic shares outstanding are adjusted by adding potentially dilutive securities.
For the three and six months ended June 30, 2017, we issued approximately 61,000 shares and 103,000 shares, respectively, of common stock in connection with our employee stock purchase plan. For the three and six months ended June 30, 2016, we issued approximately 86,000 shares and 184,000 shares, respectively, of common stock in connection with our employee stock purchase plan.
The following table presents the calculation of basic and diluted EPS for the three and six months ended June 30, 2017 and 2016:
Three months ended
Six months ended
2017
2016
2017
2016
(in millions, except per-share amounts)
Basic EPS calculation
Net (loss) income attributable to common stock
$
$
$
$
Less: net income (loss) allocated to participating securities
—
—
—
—
Net (loss) income available to common stockholders
$
$
$
$
Weighted-average common shares outstanding - basic
Basic EPS
$
$
$
$
Diluted EPS calculation
Net (loss) income attributable to common stock
$
$
$
$
Less: net income (loss) allocated to participating securities
—
—
—
—
Net (loss) income available to common stockholders
$
$
$
$
Weighted-average common shares outstanding - basic
Dilutive effect of potentially dilutive securities
—
—
—
Weighted-average common shares outstanding - diluted
Diluted EPS
$
$
$
$</t>
  </si>
  <si>
    <t>RETIREMENT AND POSTRETIREMENT BENEFIT PLANS</t>
  </si>
  <si>
    <t>NOTE 10 RETIREMENT AND POSTRETIREMENT BENEFIT PLANS
The following table sets forth the components of the net periodic benefit costs for our defined benefit pension and postretirement benefit plans:
Three months ended June 30
2017
2016
Pension
Postretirement
Pension
Postretirement
(in millions)
Service cost
$
—
$
$
—
$
Interest cost
Expected return on plan assets
—
—
Recognized actuarial loss
—
—
—
Settlement loss
—
—
—
Total
$
$
$
$
Six months ended June 30
2017
2016
Pension
Postretirement
Pension
Postretirement
(in millions)
Service cost
$
—
$
$
$
Interest cost
Expected return on plan assets
—
—
Recognized actuarial loss
—
—
Settlement loss
—
—
Total
$
$
$
$
During the three months ended June 30, 2017 and 2016, we contributed $1 million to our defined benefit pension plans. During the six months ended June 30, 2017 and 2016, we contributed $5 million and $6 million, respectively, to our defined benefit pension plans. We expect to satisfy minimum funding requirements with contributions of $2 million to our defined benefit pension plans during the remainder of 2017. The 2017 and 2016 settlements were associated with early retirements.</t>
  </si>
  <si>
    <t>INCOME TAXES</t>
  </si>
  <si>
    <t>NOTE 11 INCOME TAXES
For the three and six months ended June 30, 2017, we did not provide any current or deferred tax provision or benefit. The difference between our expected tax rate and our effective tax rate for the periods is primarily related to changes in our valuation allowance. Given our recent and anticipated future earnings trends, we have recorded a full valuation allowance against our net deferred tax asset and do not believe any of our valuation allowance as of June 30, 2017 will be released within the next 12 months. The amount of the net deferred tax assets considered realizable could however be adjusted if estimates change. In the first quarter of 2016, we had a deferred tax benefit of $78 million resulting from a change in valuation allowance.</t>
  </si>
  <si>
    <t>CONDENSED CONSOLIDATING FINANCIAL INFORMATION</t>
  </si>
  <si>
    <t>CONSOLIDATING CONDENSED FINANCIAL INFORMATION</t>
  </si>
  <si>
    <t>NOTE 12 CONDENSED CONSOLIDATING FINANCIAL INFORMATION
Our Credit Facilities and Senior Notes (Note 5 - Debt) are guaranteed both fully and unconditionally and jointly and severally by our material wholly owned subsidiaries (Guarantor Subsidiaries). Certain of our subsidiaries do not guarantee our Credit Facilities and Senior Notes (Non-Guarantor Subsidiaries). The following condensed consolidating balance sheets at June 30, 2017 and December 31, 2016, condensed consolidating statements of operations for the three and six months ended June 30, 2017 and 2016 and condensed consolidating statements of cash flows for the six months ended June 30, 2017 and 2016 reflect the condensed consolidating financial information of our parent company, CRC (Parent), our combined Guarantor Subsidiaries, our combined Non-Guarantor Subsidiaries and the consolidation and elimination entries necessary to arrive at the information for CRC on a consolidated basis.
The financial information may not necessarily be indicative of results of operations, cash flows or financial position had the Guarantor Subsidiaries operated as independent entities.
Condensed Consolidating Balance Sheet
As of June 30, 2017
Parent
Combined
Combined
Eliminations
Consolidated
(in millions, except share data)
CURRENT ASSETS
Cash and cash equivalents
$
$
$
$
—
$
Trade receivables
—
—
—
Inventories
—
—
—
Other current assets, net
)
Total current assets
)
PROPERTY, PLANT AND EQUIPMENT
—
Accumulated depreciation, depletion and amortization
)
)
)
—
)
Total property, plant and equipment
—
INVESTMENTS IN CONSOLIDATED ENTITIES
—
)
—
OTHER ASSETS
—
—
TOTAL ASSETS
$
$
$
$
)
$
CURRENT LIABILITIES
Current maturities of long-term debt
$
$
—
$
—
$
—
$
Accounts payable
)
—
—
Accrued liabilities
—
)
Total current liabilities
—
)
LONG-TERM DEBT - PRINCIPAL AMOUNT
—
—
—
DEFERRED GAIN AND ISSUANCE COSTS, NET
—
—
—
OTHER LONG-TERM LIABILITIES
—
AMOUNTS DUE TO (FROM) AFFILIATES
)
—
—
—
EQUITY
Preferred stock
—
—
—
—
—
Common stock
—
—
—
—
—
Additional paid-in capital
)
Accumulated deficit
)
)
)
)
Accumulated other comprehensive loss
)
)
—
)
Total equity attributable to common stock
)
)
)
Noncontrolling interest
—
—
—
Total equity
)
)
)
TOTAL LIABILITIES AND EQUITY
$
$
$
$
)
$
Condensed Consolidating Balance Sheet
As of December 31, 2016
Parent
Combined
Combined
Eliminations
Consolidated
(in millions, except share data)
CURRENT ASSETS
Cash and cash equivalents
$
—
$
$
—
$
—
$
Trade receivables
—
—
—
Inventories
—
—
—
Other current assets, net
—
—
Total current assets
—
—
PROPERTY, PLANT AND EQUIPMENT
—
Accumulated depreciation, depletion and amortization
)
)
)
—
)
Total property, plant and equipment
—
INVESTMENTS IN CONSOLIDATED ENTITIES
—
)
—
OTHER ASSETS
—
—
—
TOTAL ASSETS
$
$
$
$
)
$
CURRENT LIABILITIES
Current maturities of long-term debt
$
$
—
$
—
$
—
$
Accounts payable
)
—
—
Accrued liabilities
—
—
Total current liabilities
—
—
LONG-TERM DEBT - PRINCIPAL AMOUNT
—
—
—
DEFERRED GAIN AND ISSUANCE COSTS, NET
—
—
—
OTHER LONG-TERM LIABILITIES
—
AMOUNTS DUE TO (FROM) AFFILIATES
)
—
—
—
EQUITY
Preferred stock
—
—
—
—
—
Common stock
—
—
—
—
—
Additional paid-in capital
)
Accumulated deficit
)
)
)
)
Accumulated other comprehensive loss
)
)
—
)
Total equity attributable to common stock
)
)
)
Noncontrolling interest
—
—
—
—
—
Total equity
)
)
)
TOTAL LIABILITIES AND EQUITY
$
$
$
$
)
$
Condensed Consolidating Statement of Operations
For the three months ended June 30, 2017
Parent
Combined
Combined
Eliminations
Consolidated
(in millions)
REVENUES
Oil and gas net sales
—
—
—
Net derivative gains
—
—
—
Other revenue
)
Total revenues and other
$
$
$
$
)
$
COSTS AND OTHER
Production costs
—
—
—
General and administrative expenses
—
—
Depreciation, depletion and amortization
—
Taxes other than on income
—
—
—
Exploration expense
—
—
—
Other expenses (income), net
—
)
Total costs and other
)
OPERATING (LOSS) INCOME
)
—
NON-OPERATING INCOME (LOSS)
Interest and debt expense, net
)
—
—
)
Net gains on early extinguishment of debt
—
—
—
—
—
Gains on asset divestitures
—
—
—
—
—
Other non-operating expense
)
—
—
—
)
(LOSS) INCOME BEFORE INCOME TAXES
)
—
)
Income tax benefit
—
—
—
—
—
NET (LOSS) INCOME
)
—
)
Net income attributable to noncontrolling interest
—
—
)
—
)
NET (LOSS) INCOME ATTRIBUTABLE TO COMMON STOCK
$
)
$
$
—
$
—
$
)
Condensed Consolidating Statement of Operations
For the three months ended June 30, 2016
Parent
Combined
Combined
Eliminations
Consolidated
(in millions)
REVENUES
Oil and gas net sales
—
—
Net derivative losses
—
)
—
—
)
Other revenue
—
—
—
Total revenues and other
$
—
$
$
$
—
$
COSTS AND OTHER
Production costs
—
—
General and administrative expenses
—
—
Depreciation, depletion and amortization
—
—
Taxes other than on income
—
—
—
Exploration expense
—
—
—
Other expenses, net
—
—
—
Total costs and other
—
OPERATING LOSS
)
)
—
—
)
NON-OPERATING INCOME (LOSS)
Interest and debt expense, net
)
—
—
)
Net gains on early extinguishment of debt
—
—
—
Gains on asset divestitures
—
—
—
Other non-operating income (expense)
—
—
—
—
—
LOSS BEFORE INCOME TAXES
)
)
—
—
)
Income tax benefit
—
—
—
—
—
NET LOSS
)
)
—
—
)
Net (income) loss attributable to noncontrolling interest
—
—
—
—
—
NET LOSS ATTRIBUTABLE TO COMMON STOCK
$
)
$
)
$
—
$
—
$
)
Condensed Consolidating Statement of Operations
For the six months ended June 30, 2017
Parent
Combined
Combined
Eliminations
Consolidated
(in millions)
REVENUES
Oil and gas net sales
—
—
Net derivative gains (losses)
—
)
—
Other revenue
)
Total revenues and other
$
$
$
$
)
$
COSTS AND OTHER
Production costs
—
—
General and administrative expenses
—
—
Depreciation, depletion and amortization
—
Taxes other than on income
—
—
—
Exploration expense
—
—
—
Other expenses (income), net
)
Total costs and other
)
OPERATING (LOSS) INCOME
)
—
—
NON-OPERATING INCOME (LOSS)
Interest and debt expense, net
)
—
—
)
Net gains on early extinguishment of debt
—
—
—
Gains on asset divestitures
—
—
—
Other non-operating expense
)
—
—
—
)
(LOSS) INCOME BEFORE INCOME TAXES
)
—
—
Income tax benefit
—
—
—
—
—
NET (LOSS) INCOME
)
—
—
Net (income) loss attributable to noncontrolling interest
—
—
—
—
—
NET (LOSS) INCOME ATTRIBUTABLE TO COMMON STOCK
$
)
$
$
—
$
—
$
Condensed Consolidating Statement of Operations
For the six months ended June 30, 2016
Parent
Combined
Combined
Eliminations
Consolidated
(in millions)
REVENUES
Oil and gas net sales
—
—
Net derivative losses
—
)
—
—
)
Other revenue
—
—
—
Total revenues and other
$
—
$
$
$
—
$
COSTS AND OTHER
Production costs
—
—
General and administrative expenses
—
—
Depreciation, depletion and amortization
—
—
Taxes other than on income
—
—
—
Exploration expense
—
—
—
Other expenses, net
—
—
—
Total costs and other
—
OPERATING LOSS
)
)
—
—
)
NON-OPERATING INCOME (LOSS)
Interest and debt expense, net
)
—
—
)
Net gains on early extinguishment of debt
—
—
—
Gains on asset divestitures
—
—
—
Other non-operating income
—
—
—
—
—
LOSS BEFORE INCOME TAXES
)
)
—
—
)
Income tax benefit
—
—
—
NET LOSS
)
)
—
—
)
Net (income) loss attributable to noncontrolling interest
—
—
—
—
—
NET LOSS ATTRIBUTABLE TO COMMON STOCK
$
)
$
)
$
—
$
—
$
)
Condensed Consolidating Statement of Cash Flows
For the six months ended June 30, 2017
Parent
Combined
Combined
Eliminations
Consolidated
(in millions)
CASH FLOW FROM OPERATING ACTIVITIES
Net (loss) income
$
)
$
$
—
$
—
$
Adjustments to reconcile net (loss) income to net cash provided by operating activities:
Depreciation, depletion and amortization
—
Net derivative (gains) losses
—
)
—
)
Net proceeds on settled derivatives
—
—
—
Net gains on early extinguishment of debt
)
—
—
—
)
Deferred gain and issuance costs amortization
)
—
—
—
)
Gains on asset divestitures
—
)
—
—
)
Other non-cash losses in income, net
—
—
Dry hole expenses
—
—
—
Changes in operating assets and liabilities, net
)
)
—
)
Net cash (used) provided by operating activities
)
—
CASH FLOW FROM INVESTING ACTIVITIES
Capital investments
)
)
—
—
)
Changes in capital investment accruals
—
—
—
Asset divestitures
—
—
—
Acquisitions and other
—
)
—
)
Net cash used by investing activities
)
)
)
—
)
CASH FLOW FROM FINANCING ACTIVITIES
Proceeds from revolving credit facility
—
—
—
Repayments of revolving credit facility
)
—
—
—
)
Payments on first-lien first-out term loan
)
—
—
—
)
Debt repurchases
)
—
—
—
)
Debt transaction costs
)
—
—
—
)
Contribution from noncontrolling interest, net
—
—
—
Dividends paid to noncontrolling interest
—
—
)
—
)
Intercompany
)
)
—
—
Net cash provided (used) by financing activities
)
—
)
Increase (decrease) in cash and cash equivalents
)
—
)
Cash and cash equivalents—beginning of period
—
—
—
Cash and cash equivalents—end of period
$
$
$
$
—
$
Condensed Consolidating Statement of Cash Flows
For the six months ended June 30, 2016
Parent
Combined
Combined
Eliminations
Consolidated
(in millions)
CASH FLOW FROM OPERATING ACTIVITIES
Net (loss) income
$
)
$
)
$
—
$
—
$
)
Adjustments to reconcile net (loss) income to net cash provided by operating activities:
Depreciation, depletion and amortization
—
—
Deferred income tax benefit
)
—
—
—
)
Net derivative losses
—
—
—
Net proceeds on settled derivatives
—
—
—
Net gains on early extinguishment of debt
)
—
—
—
)
Deferred gain and issuance costs amortization
)
—
—
—
)
Gains on asset divestitures
—
)
—
—
)
Other non-cash losses in income, net
—
—
Changes in operating assets and liabilities, net
)
—
—
)
Net cash (used) provided by operating activities
)
—
—
CASH FLOW FROM INVESTING ACTIVITIES
Capital investments
)
)
—
—
)
Changes in capital investment accruals
—
)
—
—
)
Asset divestitures
—
—
—
Acquisitions and other
—
—
—
—
—
Net cash used by investing activities
)
)
—
—
)
CASH FLOW FROM FINANCING ACTIVITIES
Proceeds from revolving credit facility
—
—
—
Repayments of revolving credit facility
)
—
—
—
)
Payments on first-lien first-out term loan
)
—
—
—
)
Debt repurchases
)
—
—
—
)
Debt transaction costs
)
—
—
—
)
Intercompany
)
—
—
—
Employee stock purchases and other
—
—
—
Net cash provided (used) by financing activities
)
—
—
)
Increase (decrease) in cash and cash equivalents
)
—
—
)
Cash and cash equivalents—beginning of period
—
—
—
Cash and cash equivalents—end of period
$
$
—
$
—
$
—
$</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June 30, 2017 and the statements of operations, comprehensive income, and cash flows for the three and six months ended June 30,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On the statements of operations, we reclassified net gains on early extinguishment of debt, gains on asset divestitures and other non-operating expense out of other (income) expenses, net. On the statements of cash flows, we reclassified net gains on early extinguishment of debt, amortization of deferred gain and issuance costs and gains on asset divestitures out of other non-cash (gains) losses in income, net. We also reclassified debt repurchases and debt transaction costs into their own line items from debt repurchase and amendment costs.</t>
  </si>
  <si>
    <t>INVENTORIES (Tables)</t>
  </si>
  <si>
    <t>Schedule of Inventories</t>
  </si>
  <si>
    <t>June 30,
December 31,
(in millions)
Materials and supplies
$
$
Finished goods
Total
$
$</t>
  </si>
  <si>
    <t>DEBT (Tables)</t>
  </si>
  <si>
    <t>Schedule of Long-term Debt</t>
  </si>
  <si>
    <t>June 30,
December 31,
(in millions)
2014 First-Out Credit Facilities (Secured First Lien)
Revolving Credit Facility
$
$
Term Loan Facility
2016 Second-Out Credit Agreement (Secured First Lien)
Senior Notes (Secured Second Lien)
8% Notes Due 2022
Senior Unsecured Notes
5% Notes Due 2020
5 ½% Notes Due 2021
6% Notes Due 2024
Total Debt - Principal Amount
Less Current Maturities of Long-Term Debt
)
)
Long-Term Debt - Principal Amount
$
$</t>
  </si>
  <si>
    <t>DERIVATIVES (Tables)</t>
  </si>
  <si>
    <t>Schedule of current hedge positions</t>
  </si>
  <si>
    <t>Q3
Q4
Q1
Q2
Q3 - Q4
FY
FY
Calls:
Barrels per day
Weighted-average price per barrel
$
$
$
$
$
$
$
Purchased Puts:
Barrels per day
Weighted-average price per barrel
$
$
$
$
$
$
$
Sold Puts:
Barrels per day
—
—
—
—
—
Weighted-average price per barrel
$
—
$
—
$
$
$
—
$
—
$
—
Swaps:
Barrels per day
—
—
—
Weighted-average price per barrel
$
$
$
$
$
—
$
—
$
—</t>
  </si>
  <si>
    <t>Schedule of fair value (at gross and net) of outstanding derivatives</t>
  </si>
  <si>
    <t>The following table presents the fair values (at gross and net) of our outstanding derivatives as of June 30, 2017 and December 31, 2016 (in millions):
June 30,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Commodity Contracts
Other assets
Liabilities
Commodity Contracts
Accrued liabilities
Commodity Contracts
Other long-term liabilities
Total derivatives
$
$
—
$</t>
  </si>
  <si>
    <t>EARNINGS PER SHARE (Tables)</t>
  </si>
  <si>
    <t>Calculation of basic and diluted EPS</t>
  </si>
  <si>
    <t>Three months ended
Six months ended
2017
2016
2017
2016
(in millions, except per-share amounts)
Basic EPS calculation
Net (loss) income attributable to common stock
$
$
$
$
Less: net income (loss) allocated to participating securities
—
—
—
—
Net (loss) income available to common stockholders
$
$
$
$
Weighted-average common shares outstanding - basic
Basic EPS
$
$
$
$
Diluted EPS calculation
Net (loss) income attributable to common stock
$
$
$
$
Less: net income (loss) allocated to participating securities
—
—
—
—
Net (loss) income available to common stockholders
$
$
$
$
Weighted-average common shares outstanding - basic
Dilutive effect of potentially dilutive securities
—
—
—
Weighted-average common shares outstanding - diluted
Diluted EPS
$
$
$
$</t>
  </si>
  <si>
    <t>RETIREMENT AND POSTRETIREMENT BENEFIT PLANS (Tables)</t>
  </si>
  <si>
    <t>Components of the net periodic benefit costs</t>
  </si>
  <si>
    <t>Three months ended June 30
2017
2016
Pension
Postretirement
Pension
Postretirement
(in millions)
Service cost
$
—
$
$
—
$
Interest cost
Expected return on plan assets
—
—
Recognized actuarial loss
—
—
—
Settlement loss
—
—
—
Total
$
$
$
$
Six months ended June 30
2017
2016
Pension
Postretirement
Pension
Postretirement
(in millions)
Service cost
$
—
$
$
$
Interest cost
Expected return on plan assets
—
—
Recognized actuarial loss
—
—
Settlement loss
—
—
Total
$
$
$
$</t>
  </si>
  <si>
    <t>CONDENSED CONSOLIDATING FINANCIAL INFORMATION (Tables) - Parent</t>
  </si>
  <si>
    <t>Schedule of Consolidating Condensed Balance Sheet</t>
  </si>
  <si>
    <t>Condensed Consolidating Balance Sheet
As of June 30, 2017
Parent
Combined
Combined
Eliminations
Consolidated
(in millions, except share data)
CURRENT ASSETS
Cash and cash equivalents
$
$
$
$
—
$
Trade receivables
—
—
—
Inventories
—
—
—
Other current assets, net
)
Total current assets
)
PROPERTY, PLANT AND EQUIPMENT
—
Accumulated depreciation, depletion and amortization
)
)
)
—
)
Total property, plant and equipment
—
INVESTMENTS IN CONSOLIDATED ENTITIES
—
)
—
OTHER ASSETS
—
—
TOTAL ASSETS
$
$
$
$
)
$
CURRENT LIABILITIES
Current maturities of long-term debt
$
$
—
$
—
$
—
$
Accounts payable
)
—
—
Accrued liabilities
—
)
Total current liabilities
—
)
LONG-TERM DEBT - PRINCIPAL AMOUNT
—
—
—
DEFERRED GAIN AND ISSUANCE COSTS, NET
—
—
—
OTHER LONG-TERM LIABILITIES
—
AMOUNTS DUE TO (FROM) AFFILIATES
)
—
—
—
EQUITY
Preferred stock
—
—
—
—
—
Common stock
—
—
—
—
—
Additional paid-in capital
)
Accumulated deficit
)
)
)
)
Accumulated other comprehensive loss
)
)
—
)
Total equity attributable to common stock
)
)
)
Noncontrolling interest
—
—
—
Total equity
)
)
)
TOTAL LIABILITIES AND EQUITY
$
$
$
$
)
$
Condensed Consolidating Balance Sheet
As of December 31, 2016
Parent
Combined
Combined
Eliminations
Consolidated
(in millions, except share data)
CURRENT ASSETS
Cash and cash equivalents
$
—
$
$
—
$
—
$
Trade receivables
—
—
—
Inventories
—
—
—
Other current assets, net
—
—
Total current assets
—
—
PROPERTY, PLANT AND EQUIPMENT
—
Accumulated depreciation, depletion and amortization
)
)
)
—
)
Total property, plant and equipment
—
INVESTMENTS IN CONSOLIDATED ENTITIES
—
)
—
OTHER ASSETS
—
—
—
TOTAL ASSETS
$
$
$
$
)
$
CURRENT LIABILITIES
Current maturities of long-term debt
$
$
—
$
—
$
—
$
Accounts payable
)
—
—
Accrued liabilities
—
—
Total current liabilities
—
—
LONG-TERM DEBT - PRINCIPAL AMOUNT
—
—
—
DEFERRED GAIN AND ISSUANCE COSTS, NET
—
—
—
OTHER LONG-TERM LIABILITIES
—
AMOUNTS DUE TO (FROM) AFFILIATES
)
—
—
—
EQUITY
Preferred stock
—
—
—
—
—
Common stock
—
—
—
—
—
Additional paid-in capital
)
Accumulated deficit
)
)
)
)
Accumulated other comprehensive loss
)
)
—
)
Total equity attributable to common stock
)
)
)
Noncontrolling interest
—
—
—
—
—
Total equity
)
)
)
TOTAL LIABILITIES AND EQUITY
$
$
$
$
)
$</t>
  </si>
  <si>
    <t>Schedule of Consolidating Condensed Statement of Operations</t>
  </si>
  <si>
    <t>Condensed Consolidating Statement of Operations
For the three months ended June 30, 2017
Parent
Combined
Combined
Eliminations
Consolidated
(in millions)
REVENUES
Oil and gas net sales
—
—
—
Net derivative gains
—
—
—
Other revenue
)
Total revenues and other
$
$
$
$
)
$
COSTS AND OTHER
Production costs
—
—
—
General and administrative expenses
—
—
Depreciation, depletion and amortization
—
Taxes other than on income
—
—
—
Exploration expense
—
—
—
Other expenses (income), net
—
)
Total costs and other
)
OPERATING (LOSS) INCOME
)
—
NON-OPERATING INCOME (LOSS)
Interest and debt expense, net
)
—
—
)
Net gains on early extinguishment of debt
—
—
—
—
—
Gains on asset divestitures
—
—
—
—
—
Other non-operating expense
)
—
—
—
)
(LOSS) INCOME BEFORE INCOME TAXES
)
—
)
Income tax benefit
—
—
—
—
—
NET (LOSS) INCOME
)
—
)
Net income attributable to noncontrolling interest
—
—
)
—
)
NET (LOSS) INCOME ATTRIBUTABLE TO COMMON STOCK
$
)
$
$
—
$
—
$
)
Condensed Consolidating Statement of Operations
For the three months ended June 30, 2016
Parent
Combined
Combined
Eliminations
Consolidated
(in millions)
REVENUES
Oil and gas net sales
—
—
Net derivative losses
—
)
—
—
)
Other revenue
—
—
—
Total revenues and other
$
—
$
$
$
—
$
COSTS AND OTHER
Production costs
—
—
General and administrative expenses
—
—
Depreciation, depletion and amortization
—
—
Taxes other than on income
—
—
—
Exploration expense
—
—
—
Other expenses, net
—
—
—
Total costs and other
—
OPERATING LOSS
)
)
—
—
)
NON-OPERATING INCOME (LOSS)
Interest and debt expense, net
)
—
—
)
Net gains on early extinguishment of debt
—
—
—
Gains on asset divestitures
—
—
—
Other non-operating income (expense)
—
—
—
—
—
LOSS BEFORE INCOME TAXES
)
)
—
—
)
Income tax benefit
—
—
—
—
—
NET LOSS
)
)
—
—
)
Net (income) loss attributable to noncontrolling interest
—
—
—
—
—
NET LOSS ATTRIBUTABLE TO COMMON STOCK
$
)
$
)
$
—
$
—
$
)
Condensed Consolidating Statement of Operations
For the six months ended June 30, 2017
Parent
Combined
Combined
Eliminations
Consolidated
(in millions)
REVENUES
Oil and gas net sales
—
—
Net derivative gains (losses)
—
)
—
Other revenue
)
Total revenues and other
$
$
$
$
)
$
COSTS AND OTHER
Production costs
—
—
General and administrative expenses
—
—
Depreciation, depletion and amortization
—
Taxes other than on income
—
—
—
Exploration expense
—
—
—
Other expenses (income), net
)
Total costs and other
)
OPERATING (LOSS) INCOME
)
—
—
NON-OPERATING INCOME (LOSS)
Interest and debt expense, net
)
—
—
)
Net gains on early extinguishment of debt
—
—
—
Gains on asset divestitures
—
—
—
Other non-operating expense
)
—
—
—
)
(LOSS) INCOME BEFORE INCOME TAXES
)
—
—
Income tax benefit
—
—
—
—
—
NET (LOSS) INCOME
)
—
—
Net (income) loss attributable to noncontrolling interest
—
—
—
—
—
NET (LOSS) INCOME ATTRIBUTABLE TO COMMON STOCK
$
)
$
$
—
$
—
$
Condensed Consolidating Statement of Operations
For the six months ended June 30, 2016
Parent
Combined
Combined
Eliminations
Consolidated
(in millions)
REVENUES
Oil and gas net sales
—
—
Net derivative losses
—
)
—
—
)
Other revenue
—
—
—
Total revenues and other
$
—
$
$
$
—
$
COSTS AND OTHER
Production costs
—
—
General and administrative expenses
—
—
Depreciation, depletion and amortization
—
—
Taxes other than on income
—
—
—
Exploration expense
—
—
—
Other expenses, net
—
—
—
Total costs and other
—
OPERATING LOSS
)
)
—
—
)
NON-OPERATING INCOME (LOSS)
Interest and debt expense, net
)
—
—
)
Net gains on early extinguishment of debt
—
—
—
Gains on asset divestitures
—
—
—
Other non-operating income
—
—
—
—
—
LOSS BEFORE INCOME TAXES
)
)
—
—
)
Income tax benefit
—
—
—
NET LOSS
)
)
—
—
)
Net (income) loss attributable to noncontrolling interest
—
—
—
—
—
NET LOSS ATTRIBUTABLE TO COMMON STOCK
$
)
$
)
$
—
$
—
$
)</t>
  </si>
  <si>
    <t>Schedule of Consolidating Condensed Statement of Cash Flows</t>
  </si>
  <si>
    <t>Condensed Consolidating Statement of Cash Flows
For the six months ended June 30, 2017
Parent
Combined
Combined
Eliminations
Consolidated
(in millions)
CASH FLOW FROM OPERATING ACTIVITIES
Net (loss) income
$
)
$
$
—
$
—
$
Adjustments to reconcile net (loss) income to net cash provided by operating activities:
Depreciation, depletion and amortization
—
Net derivative (gains) losses
—
)
—
)
Net proceeds on settled derivatives
—
—
—
Net gains on early extinguishment of debt
)
—
—
—
)
Deferred gain and issuance costs amortization
)
—
—
—
)
Gains on asset divestitures
—
)
—
—
)
Other non-cash losses in income, net
—
—
Dry hole expenses
—
—
—
Changes in operating assets and liabilities, net
)
)
—
)
Net cash (used) provided by operating activities
)
—
CASH FLOW FROM INVESTING ACTIVITIES
Capital investments
)
)
—
—
)
Changes in capital investment accruals
—
—
—
Asset divestitures
—
—
—
Acquisitions and other
—
)
—
)
Net cash used by investing activities
)
)
)
—
)
CASH FLOW FROM FINANCING ACTIVITIES
Proceeds from revolving credit facility
—
—
—
Repayments of revolving credit facility
)
—
—
—
)
Payments on first-lien first-out term loan
)
—
—
—
)
Debt repurchases
)
—
—
—
)
Debt transaction costs
)
—
—
—
)
Contribution from noncontrolling interest, net
—
—
—
Dividends paid to noncontrolling interest
—
—
)
—
)
Intercompany
)
)
—
—
Net cash provided (used) by financing activities
)
—
)
Increase (decrease) in cash and cash equivalents
)
—
)
Cash and cash equivalents—beginning of period
—
—
—
Cash and cash equivalents—end of period
$
$
$
$
—
$
Condensed Consolidating Statement of Cash Flows
For the six months ended June 30, 2016
Parent
Combined
Combined
Eliminations
Consolidated
(in millions)
CASH FLOW FROM OPERATING ACTIVITIES
Net (loss) income
$
)
$
)
$
—
$
—
$
)
Adjustments to reconcile net (loss) income to net cash provided by operating activities:
Depreciation, depletion and amortization
—
—
Deferred income tax benefit
)
—
—
—
)
Net derivative losses
—
—
—
Net proceeds on settled derivatives
—
—
—
Net gains on early extinguishment of debt
)
—
—
—
)
Deferred gain and issuance costs amortization
)
—
—
—
)
Gains on asset divestitures
—
)
—
—
)
Other non-cash losses in income, net
—
—
Changes in operating assets and liabilities, net
)
—
—
)
Net cash (used) provided by operating activities
)
—
—
CASH FLOW FROM INVESTING ACTIVITIES
Capital investments
)
)
—
—
)
Changes in capital investment accruals
—
)
—
—
)
Asset divestitures
—
—
—
Acquisitions and other
—
—
—
—
—
Net cash used by investing activities
)
)
—
—
)
CASH FLOW FROM FINANCING ACTIVITIES
Proceeds from revolving credit facility
—
—
—
Repayments of revolving credit facility
)
—
—
—
)
Payments on first-lien first-out term loan
)
—
—
—
)
Debt repurchases
)
—
—
—
)
Debt transaction costs
)
—
—
—
)
Intercompany
)
—
—
—
Employee stock purchases and other
—
—
—
Net cash provided (used) by financing activities
)
—
—
)
Increase (decrease) in cash and cash equivalents
)
—
—
)
Cash and cash equivalents—beginning of period
—
—
—
Cash and cash equivalents—end of period
$
$
—
$
—
$
—
$</t>
  </si>
  <si>
    <t>THE SPIN-OFF AND BASIS OF PRESENTATION - (Details)</t>
  </si>
  <si>
    <t>Nov. 30, 2014</t>
  </si>
  <si>
    <t>Spinoff - CRC | Occidental Petroleum</t>
  </si>
  <si>
    <t>Separation and Spin Off Transactions</t>
  </si>
  <si>
    <t>Percentage of outstanding shares of common stock initially retained by Occidental</t>
  </si>
  <si>
    <t>18.50%</t>
  </si>
  <si>
    <t>OTHER INFORMATION (Details) - USD ($) $ in Millions</t>
  </si>
  <si>
    <t>Interest paid</t>
  </si>
  <si>
    <t>Other current assets</t>
  </si>
  <si>
    <t>Derivative assets from commodities contracts</t>
  </si>
  <si>
    <t>Amount due from joint interest partners</t>
  </si>
  <si>
    <t>Assets held for sale</t>
  </si>
  <si>
    <t>Net greenhouse gas obligations</t>
  </si>
  <si>
    <t>Accrued employee-related costs</t>
  </si>
  <si>
    <t>Accrued interest</t>
  </si>
  <si>
    <t>Derivative liabilities from commodities contracts</t>
  </si>
  <si>
    <t>Other long-term liabilities</t>
  </si>
  <si>
    <t>Non-current asset retirement obligation</t>
  </si>
  <si>
    <t>INVENTORIES (Details) - USD ($) $ in Millions</t>
  </si>
  <si>
    <t>Materials and supplies</t>
  </si>
  <si>
    <t>Finished goods</t>
  </si>
  <si>
    <t>Total</t>
  </si>
  <si>
    <t>DEBT - Schedule of long-term debt (Details) - USD ($) $ in Millions</t>
  </si>
  <si>
    <t>Oct. 31, 2014</t>
  </si>
  <si>
    <t>Debt</t>
  </si>
  <si>
    <t>Total Debt - Principal Amount</t>
  </si>
  <si>
    <t>Less Current Maturities of Long-Term Debt</t>
  </si>
  <si>
    <t>Long-Term Debt - Principal Amount</t>
  </si>
  <si>
    <t>Deferred gain and issuance costs, net</t>
  </si>
  <si>
    <t>Deferred gains</t>
  </si>
  <si>
    <t>Deferred issuance costs</t>
  </si>
  <si>
    <t>2016 Second Out Credit Agreement (Secured First Lien)</t>
  </si>
  <si>
    <t>Senior Notes (Secured Second Lien) | 8% Notes Due 2022</t>
  </si>
  <si>
    <t>Debt instrument interest rate stated percentage</t>
  </si>
  <si>
    <t>8.00%</t>
  </si>
  <si>
    <t>Senior Unsecured Notes | 5% Notes Due 2020</t>
  </si>
  <si>
    <t>5.00%</t>
  </si>
  <si>
    <t>Senior Unsecured Notes | 5.5% Notes Due 2021</t>
  </si>
  <si>
    <t>5.50%</t>
  </si>
  <si>
    <t>Senior Unsecured Notes | 6% Notes Due 2024</t>
  </si>
  <si>
    <t>6.00%</t>
  </si>
  <si>
    <t>Revolving credit facility | 2014 First Out Credit Facilities (Secured First Lien)</t>
  </si>
  <si>
    <t>Term loan facility | 2014 First Out Credit Facilities (Secured First Lien)</t>
  </si>
  <si>
    <t>DEBT - Credit Facilities and Senior Notes (Details) shares in Millions, $ in Millions</t>
  </si>
  <si>
    <t>1 Months Ended</t>
  </si>
  <si>
    <t>12 Months Ended</t>
  </si>
  <si>
    <t>Feb. 28, 2017USD ($)</t>
  </si>
  <si>
    <t>Aug. 31, 2016USD ($)</t>
  </si>
  <si>
    <t>Dec. 31, 2015USD ($)</t>
  </si>
  <si>
    <t>Oct. 31, 2014USD ($)</t>
  </si>
  <si>
    <t>Jun. 30, 2017USD ($)item</t>
  </si>
  <si>
    <t>Mar. 31, 2017USD ($)</t>
  </si>
  <si>
    <t>Dec. 31, 2016USD ($)</t>
  </si>
  <si>
    <t>Sep. 30, 2016USD ($)</t>
  </si>
  <si>
    <t>Jun. 30, 2016USD ($)</t>
  </si>
  <si>
    <t>Mar. 31, 2016USD ($)</t>
  </si>
  <si>
    <t>Dec. 31, 2016USD ($)shares</t>
  </si>
  <si>
    <t>May 01, 2017USD ($)</t>
  </si>
  <si>
    <t>Outstanding borrowings</t>
  </si>
  <si>
    <t>Repayment of revolving credit facility</t>
  </si>
  <si>
    <t>Repayment of term loan</t>
  </si>
  <si>
    <t>Pre-tax gain on repurchase of debt</t>
  </si>
  <si>
    <t>2014 First Out Credit Facilities (Secured First Lien)</t>
  </si>
  <si>
    <t>Maximum principal amount of unsecured senior notes that may repurchase</t>
  </si>
  <si>
    <t>Minimum percent of asset sale proceeds must be in cash</t>
  </si>
  <si>
    <t>75.00%</t>
  </si>
  <si>
    <t>Percentage of proceeds from non-borrowing base asset sales used to repurchase debt if leverage ratio is least than 4:00 to 1:00</t>
  </si>
  <si>
    <t>50.00%</t>
  </si>
  <si>
    <t>Approval percentage measured by total exposure of lenders for approval of decreases in borrowing base</t>
  </si>
  <si>
    <t>67.00%</t>
  </si>
  <si>
    <t>Percent of commitment required to decrease or affirm the borrowing base</t>
  </si>
  <si>
    <t>Number of consecutive redeterminations | item</t>
  </si>
  <si>
    <t>Financial performance covenants</t>
  </si>
  <si>
    <t>Minimum monthly liquidity</t>
  </si>
  <si>
    <t>Available borrowing capacity</t>
  </si>
  <si>
    <t>Percent of net cash proceeds from asset sales which must be used (other than permitted development joint ventures and other transactions) to repay loans outstanding under the 2014 First-Out Credit Facilities</t>
  </si>
  <si>
    <t>100.00%</t>
  </si>
  <si>
    <t>Maximum percent of net cash proceeds from non-borrowing base asset sales that may be used to repurchase notes</t>
  </si>
  <si>
    <t>Percentage of proceeds from non-borrowing base asset sales used to repurchase debt if leverage ratio is less than 4:00 to 1:00</t>
  </si>
  <si>
    <t>40.00%</t>
  </si>
  <si>
    <t>Maximum additional non-Credit Facility indebtedness</t>
  </si>
  <si>
    <t>Amount of cash on hand above which amounts owed under the Revolving Credit Facility must be repaid</t>
  </si>
  <si>
    <t>2014 First Out Credit Facilities (Secured First Lien) | Federal fund rate</t>
  </si>
  <si>
    <t>Interest rate added to variable rate basis (as a percent)</t>
  </si>
  <si>
    <t>0.50%</t>
  </si>
  <si>
    <t>2014 First Out Credit Facilities (Secured First Lien) | One-Month LIBOR</t>
  </si>
  <si>
    <t>1.00%</t>
  </si>
  <si>
    <t>2014 First Out Credit Facilities (Secured First Lien) | Quarters ending through June 30, 2017</t>
  </si>
  <si>
    <t>First-Lien First-Out Leverage Ratio, maximum</t>
  </si>
  <si>
    <t>Minimum interest expense coverage ratio</t>
  </si>
  <si>
    <t>2014 First Out Credit Facilities (Secured First Lien) | Quarters ending through September 30, 2017</t>
  </si>
  <si>
    <t>2014 First Out Credit Facilities (Secured First Lien) | Quarters ending through December 31, 2017</t>
  </si>
  <si>
    <t>2014 First Out Credit Facilities (Secured First Lien) | Quarters ending after first quarter of 2018</t>
  </si>
  <si>
    <t>2014 First Out Credit Facilities (Secured First Lien) | 5% Notes Due 2020</t>
  </si>
  <si>
    <t>Threshold amount of remaining outstanding balance of debt above which prepayment on the 2014 First Out Credit Agreement accelerates</t>
  </si>
  <si>
    <t>Period before maturity of the specified notes</t>
  </si>
  <si>
    <t>182 days</t>
  </si>
  <si>
    <t>Original issue discount</t>
  </si>
  <si>
    <t>Percentage of premium to par value of coupon for make-whole premium</t>
  </si>
  <si>
    <t>Aggregate principal amount issued</t>
  </si>
  <si>
    <t>2016 Second Out Credit Agreement (Secured First Lien) | Any June 30 and December 31</t>
  </si>
  <si>
    <t>First-lien asset coverage ratio</t>
  </si>
  <si>
    <t>2016 Second Out Credit Agreement (Secured First Lien) | 5% senior unsecured notes due January 15, 2020 (the 2020 Notes) and 5.50% senior unsecured notes due September 15, 2021 (the 2021 Notes)</t>
  </si>
  <si>
    <t>Outstanding amount that triggers accelerated payment</t>
  </si>
  <si>
    <t>91 days</t>
  </si>
  <si>
    <t>Interest rate (as a percent)</t>
  </si>
  <si>
    <t>Senior Notes (Secured Second Lien) | 8% Notes Due 2022 | Prior to December 15, 2017, from proceeds of certain equity offerings</t>
  </si>
  <si>
    <t>Percentage of principal amount at which notes can be redeemed</t>
  </si>
  <si>
    <t>108.00%</t>
  </si>
  <si>
    <t>Percentage of principal amount that may be redeemed</t>
  </si>
  <si>
    <t>35.00%</t>
  </si>
  <si>
    <t>Redemption period start</t>
  </si>
  <si>
    <t>Dec. 1,
		2015</t>
  </si>
  <si>
    <t>Redemption period end</t>
  </si>
  <si>
    <t>Dec. 14,
		2017</t>
  </si>
  <si>
    <t>Senior Notes (Secured Second Lien) | 8% Notes Due 2022 | Prior to December 15, 2018</t>
  </si>
  <si>
    <t>Dec. 15,
		2017</t>
  </si>
  <si>
    <t>Dec. 14,
		2018</t>
  </si>
  <si>
    <t>Senior Notes (Secured Second Lien) | 8% Notes Due 2022 | On or after December 15, 2018</t>
  </si>
  <si>
    <t>104.00%</t>
  </si>
  <si>
    <t>Dec. 15,
		2018</t>
  </si>
  <si>
    <t>Dec. 31,
		2018</t>
  </si>
  <si>
    <t>Senior Notes (Secured Second Lien) | 8% Notes Due 2022 | 2019</t>
  </si>
  <si>
    <t>102.00%</t>
  </si>
  <si>
    <t>Jan. 1,
		2019</t>
  </si>
  <si>
    <t>Dec. 31,
		2019</t>
  </si>
  <si>
    <t>Senior Notes (Secured Second Lien) | 8% Notes Due 2022 | Thereafter</t>
  </si>
  <si>
    <t>Jan. 1,
		2020</t>
  </si>
  <si>
    <t>Dec. 15,
		2022</t>
  </si>
  <si>
    <t>Senior Unsecured Notes</t>
  </si>
  <si>
    <t>Principal amount of debt reduction through payment or repurchase</t>
  </si>
  <si>
    <t>Repurchase value of the principal amounts</t>
  </si>
  <si>
    <t>Net proceeds from private placement</t>
  </si>
  <si>
    <t>Number of shares issued for converted debt | shares</t>
  </si>
  <si>
    <t>Original debt exchanged</t>
  </si>
  <si>
    <t>Percentage of principal amount at which notes can be redeemed in case of change control</t>
  </si>
  <si>
    <t>101.00%</t>
  </si>
  <si>
    <t>Minimum | 2014 First Out Credit Facilities (Secured First Lien)</t>
  </si>
  <si>
    <t>Approval percentage measured by total exposure of lenders for approval of increases in borrowing base</t>
  </si>
  <si>
    <t>80.00%</t>
  </si>
  <si>
    <t>Total leverage ratio</t>
  </si>
  <si>
    <t>Minimum | 2014 First Out Credit Facilities (Secured First Lien) | LIBOR loans</t>
  </si>
  <si>
    <t>2.50%</t>
  </si>
  <si>
    <t>Minimum | 2014 First Out Credit Facilities (Secured First Lien) | Alternate Base Rate loans</t>
  </si>
  <si>
    <t>1.50%</t>
  </si>
  <si>
    <t>Minimum | 2014 First Out Credit Facilities (Secured First Lien) | Any June 30 and December 31</t>
  </si>
  <si>
    <t>Maximum | 2014 First Out Credit Facilities (Secured First Lien) | LIBOR loans</t>
  </si>
  <si>
    <t>3.50%</t>
  </si>
  <si>
    <t>Maximum | 2014 First Out Credit Facilities (Secured First Lien) | Alternate Base Rate loans</t>
  </si>
  <si>
    <t>Maximum borrowing capacity</t>
  </si>
  <si>
    <t>Quarterly installment payment of Term Loan</t>
  </si>
  <si>
    <t>Prepayment from proceeds of non-core asset sale</t>
  </si>
  <si>
    <t>Prepayment of term loan</t>
  </si>
  <si>
    <t>Term loan facility | 2016 Second Out Credit Agreement (Secured First Lien) | LIBOR loans</t>
  </si>
  <si>
    <t>10.375%</t>
  </si>
  <si>
    <t>Floor rate (as a percent)</t>
  </si>
  <si>
    <t>Term loan facility | 2016 Second Out Credit Agreement (Secured First Lien) | Alternate Base Rate loans</t>
  </si>
  <si>
    <t>9.375%</t>
  </si>
  <si>
    <t>Increase to maximum borrowing capacity with lender approval</t>
  </si>
  <si>
    <t>Additional commitments from lenders</t>
  </si>
  <si>
    <t>Commitment fees on unused portion of the Revolving Credit Facility</t>
  </si>
  <si>
    <t>Revolving credit facility | Letter of Credit</t>
  </si>
  <si>
    <t>Term loan and Revolving credit facility | 2014 First Out Credit Facilities (Secured First Lien)</t>
  </si>
  <si>
    <t>Borrowing base</t>
  </si>
  <si>
    <t>DEBT - Other (Details) - USD ($) $ in Millions</t>
  </si>
  <si>
    <t>Other Fixed-Rate and Variable-Rate Debt Disclosures</t>
  </si>
  <si>
    <t>Estimated fair value of long-term debt</t>
  </si>
  <si>
    <t>Debt carrying value</t>
  </si>
  <si>
    <t>Letter of Credit | Revolving credit facility</t>
  </si>
  <si>
    <t>Other Variable-Rate Debt Disclosures</t>
  </si>
  <si>
    <t>Aggregate letters of credit issued</t>
  </si>
  <si>
    <t>Pro Forma | Credit Facilities</t>
  </si>
  <si>
    <t>Percentage of change in the variable interest rates</t>
  </si>
  <si>
    <t>0.125%</t>
  </si>
  <si>
    <t>Effect of 1/8 percent change in annual interest expense</t>
  </si>
  <si>
    <t>ACQUISITIONS, DIVESTITURES AND OTHER (Details) - USD ($) $ in Millions</t>
  </si>
  <si>
    <t>Jul. 31, 2017</t>
  </si>
  <si>
    <t>Apr. 30, 2017</t>
  </si>
  <si>
    <t>Feb. 28, 2017</t>
  </si>
  <si>
    <t>Mar. 31, 2017</t>
  </si>
  <si>
    <t>Acquisition</t>
  </si>
  <si>
    <t>Proceeds from sale of non-core assets</t>
  </si>
  <si>
    <t>Joint venture with BSP</t>
  </si>
  <si>
    <t>Cash and cash equivalents designated for distribution to BSP</t>
  </si>
  <si>
    <t>Joint venture with BSP | BSP</t>
  </si>
  <si>
    <t>Maximum investment commitment</t>
  </si>
  <si>
    <t>Commitment contributed</t>
  </si>
  <si>
    <t>Joint venture with MIRA</t>
  </si>
  <si>
    <t>Working interest after MIRA achieves it rate of return (as a percent)</t>
  </si>
  <si>
    <t>Joint venture with MIRA | MIRA</t>
  </si>
  <si>
    <t>Working interest acquired</t>
  </si>
  <si>
    <t>90.00%</t>
  </si>
  <si>
    <t>Funding for development of properties (as a percent)</t>
  </si>
  <si>
    <t>Working interest retained (as a percent)</t>
  </si>
  <si>
    <t>10.00%</t>
  </si>
  <si>
    <t>Initial commitment</t>
  </si>
  <si>
    <t>Investment period of initial commitment</t>
  </si>
  <si>
    <t>2 years</t>
  </si>
  <si>
    <t>DERIVATIVES - General (Details) - Crude Oil</t>
  </si>
  <si>
    <t>Jun. 30, 2017bbl / d$ / bblbbl</t>
  </si>
  <si>
    <t>Calls | Q3 2017</t>
  </si>
  <si>
    <t>Derivatives</t>
  </si>
  <si>
    <t>Daily Volume (in Bbl) | bbl / d</t>
  </si>
  <si>
    <t>Weighted-average price (in dollars per barrel)</t>
  </si>
  <si>
    <t>Calls | Q4 2017</t>
  </si>
  <si>
    <t>Calls | Q1 2018</t>
  </si>
  <si>
    <t>Calls | Q2 2018</t>
  </si>
  <si>
    <t>Calls | Q3 - Q4 2018</t>
  </si>
  <si>
    <t>Calls | FY 2019</t>
  </si>
  <si>
    <t>Calls | FY 2020</t>
  </si>
  <si>
    <t>Swaps | Q3 2017</t>
  </si>
  <si>
    <t>Swaps | Q4 2017</t>
  </si>
  <si>
    <t>Maximum increase in volume per quarter of crude oil counter-party swaps (in barrels per day) | bbl</t>
  </si>
  <si>
    <t>Swaps | Q1 2018</t>
  </si>
  <si>
    <t>Swaps | Q2 2018</t>
  </si>
  <si>
    <t>Swaps | First half of 2018 production</t>
  </si>
  <si>
    <t>Maximum increase in volume for the period of crude oil counterparties swaps (in barrels per day) | bbl</t>
  </si>
  <si>
    <t>Weighted-average strike price (in dollars per barrel)</t>
  </si>
  <si>
    <t>Purchased Puts | Puts | Q3 2017</t>
  </si>
  <si>
    <t>Purchased Puts | Puts | Q4 2017</t>
  </si>
  <si>
    <t>Purchased Puts | Puts | Q1 2018</t>
  </si>
  <si>
    <t>Purchased Puts | Puts | Q2 2018</t>
  </si>
  <si>
    <t>Purchased Puts | Puts | Q3 - Q4 2018</t>
  </si>
  <si>
    <t>Purchased Puts | Puts | FY 2019</t>
  </si>
  <si>
    <t>Purchased Puts | Puts | FY 2020</t>
  </si>
  <si>
    <t>Sold Puts | Puts | Q1 2018</t>
  </si>
  <si>
    <t>Sold Puts | Puts | Q2 2018</t>
  </si>
  <si>
    <t>DERIVATIVES - Fair Value (Details) - Commodity Contracts - USD ($) $ in Millions</t>
  </si>
  <si>
    <t>Presented in the Balance Sheet</t>
  </si>
  <si>
    <t>Fair Value of Derivatives</t>
  </si>
  <si>
    <t>Total derivative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EARNINGS PER SHARE (Details) - shares</t>
  </si>
  <si>
    <t>Common stock issued in connection with employee stock purchase plan</t>
  </si>
  <si>
    <t>EARNINGS PER SHARE - Calculation of EPS (Details) - USD ($) $ / shares in Units, shares in Millions, $ in Millions</t>
  </si>
  <si>
    <t>Basic EPS calculation</t>
  </si>
  <si>
    <t>Net (loss) income attributable to common stock</t>
  </si>
  <si>
    <t>Less: net income (loss) allocated to participating securities</t>
  </si>
  <si>
    <t>Net (loss) income available to common stockholders</t>
  </si>
  <si>
    <t>Weighed-average common shares outstanding - basic</t>
  </si>
  <si>
    <t>Basic EPS (in dollars per share)</t>
  </si>
  <si>
    <t>Diluted EPS calculation</t>
  </si>
  <si>
    <t>Dilutive effect of potentially dilutive securities</t>
  </si>
  <si>
    <t>Weighted-average common shares outstanding - diluted</t>
  </si>
  <si>
    <t>Diluted EPS (in dollars per share)</t>
  </si>
  <si>
    <t>RETIREMENT AND POSTRETIREMENT BENEFIT PLANS (Details) - USD ($) $ in Millions</t>
  </si>
  <si>
    <t>Net periodic benefit costs:</t>
  </si>
  <si>
    <t>Employer contributions</t>
  </si>
  <si>
    <t>Expected contribution to defined benefit pension plans during the reminder of 2017</t>
  </si>
  <si>
    <t>Pension Benefit</t>
  </si>
  <si>
    <t>Service cost</t>
  </si>
  <si>
    <t>Interest cost</t>
  </si>
  <si>
    <t>Expected return on plan assets</t>
  </si>
  <si>
    <t>Recognized actuarial loss</t>
  </si>
  <si>
    <t>Settlement loss</t>
  </si>
  <si>
    <t>Postretirement Benefit</t>
  </si>
  <si>
    <t>INCOME TAXES (Details) - USD ($) $ in Millions</t>
  </si>
  <si>
    <t>Mar. 31, 2016</t>
  </si>
  <si>
    <t>Deferred tax benefit resulting from change in valuation allowance</t>
  </si>
  <si>
    <t>CONDENSED CONSOLIDATING FINANCIAL INFORMATION - Balance sheet (Details) - USD ($) $ in Millions</t>
  </si>
  <si>
    <t>Preferred stock</t>
  </si>
  <si>
    <t>Common stock</t>
  </si>
  <si>
    <t>Eliminations</t>
  </si>
  <si>
    <t>INVESTMENTS IN CONSOLIDATED ENTITIES</t>
  </si>
  <si>
    <t>Parent | Reportable Legal Entity</t>
  </si>
  <si>
    <t>AMOUNTS DUE TO (FROM) AFFILIATES</t>
  </si>
  <si>
    <t>Combined Guarantor Subsidiaries | Reportable Legal Entity</t>
  </si>
  <si>
    <t>Combined Non-Guarantor Subsidiaries | Reportable Legal Entity</t>
  </si>
  <si>
    <t>CONDENSED CONSOLIDATING FINANCIAL INFORMATION - Statement of Operations (Details) - USD ($) $ in Millions</t>
  </si>
  <si>
    <t>REVENUES</t>
  </si>
  <si>
    <t>Other expenses (income), net</t>
  </si>
  <si>
    <t>OPERATING (LOSS) INCOME</t>
  </si>
  <si>
    <t>Other non-operating income (expense)</t>
  </si>
  <si>
    <t>Reportable Legal Entity | Parent</t>
  </si>
  <si>
    <t>Reportable Legal Entity | Combined Guarantor Subsidiaries</t>
  </si>
  <si>
    <t>Reportable Legal Entity | Combined Non-Guarantor Subsidiaries</t>
  </si>
  <si>
    <t>CONDENSED CONSOLIDATING FINANCIAL INFORMATION - Statement of Cash Flows (Details) - USD ($) $ in Millions</t>
  </si>
  <si>
    <t>Deferred gain and issuance costs amortization</t>
  </si>
  <si>
    <t>Intercompan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6092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2772851</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0</v>
      </c>
      <c r="B1" s="2" t="s">
        <v>1</v>
      </c>
    </row>
    <row r="2" spans="1:2">
      <c r="B2" s="2" t="s">
        <v>23</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3</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3</v>
      </c>
    </row>
    <row r="3" spans="1:2">
      <c r="A3" s="3" t="s">
        <v>13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3</v>
      </c>
      <c r="C1" s="2" t="s">
        <v>24</v>
      </c>
      <c r="D1" s="2" t="s">
        <v>25</v>
      </c>
      <c r="E1" s="2" t="s">
        <v>26</v>
      </c>
    </row>
    <row r="2" spans="1:5">
      <c r="A2" s="3" t="s">
        <v>27</v>
      </c>
    </row>
    <row r="3" spans="1:5">
      <c r="A3" s="4" t="s">
        <v>28</v>
      </c>
      <c r="B3" s="7" t="n">
        <v>9</v>
      </c>
      <c r="C3" s="7" t="n">
        <v>12</v>
      </c>
      <c r="D3" s="7" t="n">
        <v>2</v>
      </c>
      <c r="E3" s="7" t="n">
        <v>12</v>
      </c>
    </row>
    <row r="4" spans="1:5">
      <c r="A4" s="4" t="s">
        <v>29</v>
      </c>
      <c r="B4" s="5" t="n">
        <v>193</v>
      </c>
      <c r="C4" s="5" t="n">
        <v>232</v>
      </c>
    </row>
    <row r="5" spans="1:5">
      <c r="A5" s="4" t="s">
        <v>30</v>
      </c>
      <c r="B5" s="5" t="n">
        <v>57</v>
      </c>
      <c r="C5" s="5" t="n">
        <v>58</v>
      </c>
    </row>
    <row r="6" spans="1:5">
      <c r="A6" s="4" t="s">
        <v>31</v>
      </c>
      <c r="B6" s="5" t="n">
        <v>128</v>
      </c>
      <c r="C6" s="5" t="n">
        <v>123</v>
      </c>
    </row>
    <row r="7" spans="1:5">
      <c r="A7" s="4" t="s">
        <v>32</v>
      </c>
      <c r="B7" s="5" t="n">
        <v>387</v>
      </c>
      <c r="C7" s="5" t="n">
        <v>425</v>
      </c>
    </row>
    <row r="8" spans="1:5">
      <c r="A8" s="4" t="s">
        <v>33</v>
      </c>
      <c r="B8" s="5" t="n">
        <v>21045</v>
      </c>
      <c r="C8" s="5" t="n">
        <v>20915</v>
      </c>
    </row>
    <row r="9" spans="1:5">
      <c r="A9" s="4" t="s">
        <v>34</v>
      </c>
      <c r="B9" s="5" t="n">
        <v>-15307</v>
      </c>
      <c r="C9" s="5" t="n">
        <v>-15030</v>
      </c>
    </row>
    <row r="10" spans="1:5">
      <c r="A10" s="4" t="s">
        <v>35</v>
      </c>
      <c r="B10" s="5" t="n">
        <v>5738</v>
      </c>
      <c r="C10" s="5" t="n">
        <v>5885</v>
      </c>
    </row>
    <row r="11" spans="1:5">
      <c r="A11" s="4" t="s">
        <v>36</v>
      </c>
      <c r="B11" s="5" t="n">
        <v>29</v>
      </c>
      <c r="C11" s="5" t="n">
        <v>44</v>
      </c>
    </row>
    <row r="12" spans="1:5">
      <c r="A12" s="4" t="s">
        <v>37</v>
      </c>
      <c r="B12" s="5" t="n">
        <v>6154</v>
      </c>
      <c r="C12" s="5" t="n">
        <v>6354</v>
      </c>
    </row>
    <row r="13" spans="1:5">
      <c r="A13" s="3" t="s">
        <v>38</v>
      </c>
    </row>
    <row r="14" spans="1:5">
      <c r="A14" s="4" t="s">
        <v>39</v>
      </c>
      <c r="B14" s="5" t="n">
        <v>100</v>
      </c>
      <c r="C14" s="5" t="n">
        <v>100</v>
      </c>
    </row>
    <row r="15" spans="1:5">
      <c r="A15" s="4" t="s">
        <v>40</v>
      </c>
      <c r="B15" s="5" t="n">
        <v>243</v>
      </c>
      <c r="C15" s="5" t="n">
        <v>219</v>
      </c>
    </row>
    <row r="16" spans="1:5">
      <c r="A16" s="4" t="s">
        <v>41</v>
      </c>
      <c r="B16" s="5" t="n">
        <v>264</v>
      </c>
      <c r="C16" s="5" t="n">
        <v>407</v>
      </c>
    </row>
    <row r="17" spans="1:5">
      <c r="A17" s="4" t="s">
        <v>42</v>
      </c>
      <c r="B17" s="5" t="n">
        <v>607</v>
      </c>
      <c r="C17" s="5" t="n">
        <v>726</v>
      </c>
    </row>
    <row r="18" spans="1:5">
      <c r="A18" s="4" t="s">
        <v>43</v>
      </c>
      <c r="B18" s="5" t="n">
        <v>5069</v>
      </c>
      <c r="C18" s="5" t="n">
        <v>5168</v>
      </c>
    </row>
    <row r="19" spans="1:5">
      <c r="A19" s="4" t="s">
        <v>44</v>
      </c>
      <c r="B19" s="5" t="n">
        <v>369</v>
      </c>
      <c r="C19" s="5" t="n">
        <v>397</v>
      </c>
    </row>
    <row r="20" spans="1:5">
      <c r="A20" s="4" t="s">
        <v>45</v>
      </c>
      <c r="B20" s="5" t="n">
        <v>600</v>
      </c>
      <c r="C20" s="5" t="n">
        <v>620</v>
      </c>
    </row>
    <row r="21" spans="1:5">
      <c r="A21" s="3" t="s">
        <v>46</v>
      </c>
    </row>
    <row r="22" spans="1:5">
      <c r="A22" s="4" t="s">
        <v>47</v>
      </c>
      <c r="B22" s="4" t="s">
        <v>48</v>
      </c>
      <c r="C22" s="4" t="s">
        <v>48</v>
      </c>
    </row>
    <row r="23" spans="1:5">
      <c r="A23" s="4" t="s">
        <v>49</v>
      </c>
      <c r="B23" s="4" t="s">
        <v>48</v>
      </c>
      <c r="C23" s="4" t="s">
        <v>48</v>
      </c>
    </row>
    <row r="24" spans="1:5">
      <c r="A24" s="4" t="s">
        <v>50</v>
      </c>
      <c r="B24" s="5" t="n">
        <v>4871</v>
      </c>
      <c r="C24" s="5" t="n">
        <v>4861</v>
      </c>
    </row>
    <row r="25" spans="1:5">
      <c r="A25" s="4" t="s">
        <v>51</v>
      </c>
      <c r="B25" s="5" t="n">
        <v>-5399</v>
      </c>
      <c r="C25" s="5" t="n">
        <v>-5404</v>
      </c>
    </row>
    <row r="26" spans="1:5">
      <c r="A26" s="4" t="s">
        <v>52</v>
      </c>
      <c r="B26" s="5" t="n">
        <v>-11</v>
      </c>
      <c r="C26" s="5" t="n">
        <v>-14</v>
      </c>
    </row>
    <row r="27" spans="1:5">
      <c r="A27" s="4" t="s">
        <v>53</v>
      </c>
      <c r="B27" s="5" t="n">
        <v>-539</v>
      </c>
      <c r="C27" s="5" t="n">
        <v>-557</v>
      </c>
    </row>
    <row r="28" spans="1:5">
      <c r="A28" s="4" t="s">
        <v>54</v>
      </c>
      <c r="B28" s="5" t="n">
        <v>48</v>
      </c>
    </row>
    <row r="29" spans="1:5">
      <c r="A29" s="4" t="s">
        <v>55</v>
      </c>
      <c r="B29" s="5" t="n">
        <v>-491</v>
      </c>
      <c r="C29" s="5" t="n">
        <v>-557</v>
      </c>
    </row>
    <row r="30" spans="1:5">
      <c r="A30" s="4" t="s">
        <v>56</v>
      </c>
      <c r="B30" s="7" t="n">
        <v>6154</v>
      </c>
      <c r="C30" s="7" t="n">
        <v>6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3</v>
      </c>
    </row>
    <row r="3" spans="1:2">
      <c r="A3" s="3" t="s">
        <v>14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3</v>
      </c>
    </row>
    <row r="3" spans="1:2">
      <c r="A3" s="3" t="s">
        <v>14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3</v>
      </c>
    </row>
    <row r="3" spans="1:2">
      <c r="A3" s="3" t="s">
        <v>14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3</v>
      </c>
    </row>
    <row r="3" spans="1:2">
      <c r="A3" s="3" t="s">
        <v>15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3</v>
      </c>
    </row>
    <row r="3" spans="1:2">
      <c r="A3" s="3" t="s">
        <v>152</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3</v>
      </c>
    </row>
    <row r="3" spans="1:2">
      <c r="A3" s="4" t="s">
        <v>180</v>
      </c>
      <c r="B3" s="4"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6</v>
      </c>
      <c r="B1" s="2" t="s">
        <v>187</v>
      </c>
    </row>
    <row r="2" spans="1:2">
      <c r="A2" s="4" t="s">
        <v>188</v>
      </c>
    </row>
    <row r="3" spans="1:2">
      <c r="A3" s="3" t="s">
        <v>189</v>
      </c>
    </row>
    <row r="4" spans="1:2">
      <c r="A4" s="4" t="s">
        <v>190</v>
      </c>
      <c r="B4" s="4" t="s">
        <v>1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2</v>
      </c>
      <c r="B1" s="2" t="s">
        <v>1</v>
      </c>
    </row>
    <row r="2" spans="1:4">
      <c r="B2" s="2" t="s">
        <v>23</v>
      </c>
      <c r="C2" s="2" t="s">
        <v>25</v>
      </c>
      <c r="D2" s="2" t="s">
        <v>24</v>
      </c>
    </row>
    <row r="3" spans="1:4">
      <c r="A3" s="4" t="s">
        <v>193</v>
      </c>
      <c r="B3" s="7" t="n">
        <v>195</v>
      </c>
      <c r="C3" s="7" t="n">
        <v>180</v>
      </c>
    </row>
    <row r="4" spans="1:4">
      <c r="A4" s="4" t="s">
        <v>194</v>
      </c>
    </row>
    <row r="5" spans="1:4">
      <c r="A5" s="4" t="s">
        <v>195</v>
      </c>
      <c r="B5" s="5" t="n">
        <v>56</v>
      </c>
      <c r="D5" s="7" t="n">
        <v>39</v>
      </c>
    </row>
    <row r="6" spans="1:4">
      <c r="A6" s="4" t="s">
        <v>196</v>
      </c>
      <c r="B6" s="5" t="n">
        <v>54</v>
      </c>
      <c r="D6" s="5" t="n">
        <v>51</v>
      </c>
    </row>
    <row r="7" spans="1:4">
      <c r="A7" s="4" t="s">
        <v>197</v>
      </c>
      <c r="D7" s="5" t="n">
        <v>19</v>
      </c>
    </row>
    <row r="8" spans="1:4">
      <c r="A8" s="4" t="s">
        <v>41</v>
      </c>
    </row>
    <row r="9" spans="1:4">
      <c r="A9" s="4" t="s">
        <v>198</v>
      </c>
      <c r="B9" s="5" t="n">
        <v>99</v>
      </c>
      <c r="D9" s="5" t="n">
        <v>89</v>
      </c>
    </row>
    <row r="10" spans="1:4">
      <c r="A10" s="4" t="s">
        <v>199</v>
      </c>
      <c r="B10" s="5" t="n">
        <v>48</v>
      </c>
      <c r="D10" s="5" t="n">
        <v>91</v>
      </c>
    </row>
    <row r="11" spans="1:4">
      <c r="A11" s="4" t="s">
        <v>200</v>
      </c>
      <c r="B11" s="5" t="n">
        <v>23</v>
      </c>
      <c r="D11" s="5" t="n">
        <v>25</v>
      </c>
    </row>
    <row r="12" spans="1:4">
      <c r="A12" s="4" t="s">
        <v>201</v>
      </c>
      <c r="B12" s="5" t="n">
        <v>19</v>
      </c>
      <c r="D12" s="5" t="n">
        <v>103</v>
      </c>
    </row>
    <row r="13" spans="1:4">
      <c r="A13" s="4" t="s">
        <v>202</v>
      </c>
    </row>
    <row r="14" spans="1:4">
      <c r="A14" s="4" t="s">
        <v>203</v>
      </c>
      <c r="B14" s="7" t="n">
        <v>406</v>
      </c>
      <c r="D14" s="7" t="n">
        <v>3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4</v>
      </c>
      <c r="B1" s="2" t="s">
        <v>23</v>
      </c>
      <c r="C1" s="2" t="s">
        <v>24</v>
      </c>
    </row>
    <row r="2" spans="1:3">
      <c r="A2" s="3" t="s">
        <v>140</v>
      </c>
    </row>
    <row r="3" spans="1:3">
      <c r="A3" s="4" t="s">
        <v>205</v>
      </c>
      <c r="B3" s="7" t="n">
        <v>54</v>
      </c>
      <c r="C3" s="7" t="n">
        <v>55</v>
      </c>
    </row>
    <row r="4" spans="1:3">
      <c r="A4" s="4" t="s">
        <v>206</v>
      </c>
      <c r="B4" s="5" t="n">
        <v>3</v>
      </c>
      <c r="C4" s="5" t="n">
        <v>3</v>
      </c>
    </row>
    <row r="5" spans="1:3">
      <c r="A5" s="4" t="s">
        <v>207</v>
      </c>
      <c r="B5" s="7" t="n">
        <v>57</v>
      </c>
      <c r="C5" s="7" t="n">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3</v>
      </c>
      <c r="C1" s="2" t="s">
        <v>24</v>
      </c>
      <c r="D1" s="2" t="s">
        <v>209</v>
      </c>
    </row>
    <row r="2" spans="1:4">
      <c r="A2" s="3" t="s">
        <v>210</v>
      </c>
    </row>
    <row r="3" spans="1:4">
      <c r="A3" s="4" t="s">
        <v>211</v>
      </c>
      <c r="B3" s="7" t="n">
        <v>5169</v>
      </c>
      <c r="C3" s="7" t="n">
        <v>5268</v>
      </c>
    </row>
    <row r="4" spans="1:4">
      <c r="A4" s="4" t="s">
        <v>212</v>
      </c>
      <c r="B4" s="5" t="n">
        <v>-100</v>
      </c>
      <c r="C4" s="5" t="n">
        <v>-100</v>
      </c>
    </row>
    <row r="5" spans="1:4">
      <c r="A5" s="4" t="s">
        <v>213</v>
      </c>
      <c r="B5" s="5" t="n">
        <v>5069</v>
      </c>
      <c r="C5" s="5" t="n">
        <v>5168</v>
      </c>
    </row>
    <row r="6" spans="1:4">
      <c r="A6" s="4" t="s">
        <v>214</v>
      </c>
      <c r="B6" s="5" t="n">
        <v>369</v>
      </c>
      <c r="C6" s="5" t="n">
        <v>397</v>
      </c>
    </row>
    <row r="7" spans="1:4">
      <c r="A7" s="4" t="s">
        <v>215</v>
      </c>
      <c r="B7" s="5" t="n">
        <v>452</v>
      </c>
      <c r="C7" s="5" t="n">
        <v>489</v>
      </c>
    </row>
    <row r="8" spans="1:4">
      <c r="A8" s="4" t="s">
        <v>216</v>
      </c>
      <c r="B8" s="5" t="n">
        <v>83</v>
      </c>
      <c r="C8" s="5" t="n">
        <v>92</v>
      </c>
    </row>
    <row r="9" spans="1:4">
      <c r="A9" s="4" t="s">
        <v>217</v>
      </c>
    </row>
    <row r="10" spans="1:4">
      <c r="A10" s="3" t="s">
        <v>210</v>
      </c>
    </row>
    <row r="11" spans="1:4">
      <c r="A11" s="4" t="s">
        <v>211</v>
      </c>
      <c r="B11" s="5" t="n">
        <v>1000</v>
      </c>
      <c r="C11" s="5" t="n">
        <v>1000</v>
      </c>
    </row>
    <row r="12" spans="1:4">
      <c r="A12" s="4" t="s">
        <v>218</v>
      </c>
    </row>
    <row r="13" spans="1:4">
      <c r="A13" s="3" t="s">
        <v>210</v>
      </c>
    </row>
    <row r="14" spans="1:4">
      <c r="A14" s="4" t="s">
        <v>211</v>
      </c>
      <c r="B14" s="7" t="n">
        <v>2250</v>
      </c>
      <c r="C14" s="7" t="n">
        <v>2250</v>
      </c>
    </row>
    <row r="15" spans="1:4">
      <c r="A15" s="4" t="s">
        <v>219</v>
      </c>
      <c r="B15" s="4" t="s">
        <v>220</v>
      </c>
      <c r="C15" s="4" t="s">
        <v>220</v>
      </c>
    </row>
    <row r="16" spans="1:4">
      <c r="A16" s="4" t="s">
        <v>221</v>
      </c>
    </row>
    <row r="17" spans="1:4">
      <c r="A17" s="3" t="s">
        <v>210</v>
      </c>
    </row>
    <row r="18" spans="1:4">
      <c r="A18" s="4" t="s">
        <v>211</v>
      </c>
      <c r="B18" s="7" t="n">
        <v>165</v>
      </c>
      <c r="C18" s="7" t="n">
        <v>193</v>
      </c>
    </row>
    <row r="19" spans="1:4">
      <c r="A19" s="4" t="s">
        <v>219</v>
      </c>
      <c r="B19" s="4" t="s">
        <v>222</v>
      </c>
      <c r="C19" s="4" t="s">
        <v>222</v>
      </c>
    </row>
    <row r="20" spans="1:4">
      <c r="A20" s="4" t="s">
        <v>223</v>
      </c>
    </row>
    <row r="21" spans="1:4">
      <c r="A21" s="3" t="s">
        <v>210</v>
      </c>
    </row>
    <row r="22" spans="1:4">
      <c r="A22" s="4" t="s">
        <v>211</v>
      </c>
      <c r="B22" s="7" t="n">
        <v>135</v>
      </c>
      <c r="C22" s="7" t="n">
        <v>135</v>
      </c>
    </row>
    <row r="23" spans="1:4">
      <c r="A23" s="4" t="s">
        <v>219</v>
      </c>
      <c r="B23" s="4" t="s">
        <v>224</v>
      </c>
      <c r="C23" s="4" t="s">
        <v>224</v>
      </c>
    </row>
    <row r="24" spans="1:4">
      <c r="A24" s="4" t="s">
        <v>225</v>
      </c>
    </row>
    <row r="25" spans="1:4">
      <c r="A25" s="3" t="s">
        <v>210</v>
      </c>
    </row>
    <row r="26" spans="1:4">
      <c r="A26" s="4" t="s">
        <v>211</v>
      </c>
      <c r="B26" s="7" t="n">
        <v>193</v>
      </c>
      <c r="C26" s="7" t="n">
        <v>193</v>
      </c>
    </row>
    <row r="27" spans="1:4">
      <c r="A27" s="4" t="s">
        <v>219</v>
      </c>
      <c r="B27" s="4" t="s">
        <v>226</v>
      </c>
      <c r="C27" s="4" t="s">
        <v>226</v>
      </c>
      <c r="D27" s="4" t="s">
        <v>226</v>
      </c>
    </row>
    <row r="28" spans="1:4">
      <c r="A28" s="4" t="s">
        <v>227</v>
      </c>
    </row>
    <row r="29" spans="1:4">
      <c r="A29" s="3" t="s">
        <v>210</v>
      </c>
    </row>
    <row r="30" spans="1:4">
      <c r="A30" s="4" t="s">
        <v>211</v>
      </c>
      <c r="B30" s="7" t="n">
        <v>842</v>
      </c>
      <c r="C30" s="7" t="n">
        <v>847</v>
      </c>
    </row>
    <row r="31" spans="1:4">
      <c r="A31" s="4" t="s">
        <v>228</v>
      </c>
    </row>
    <row r="32" spans="1:4">
      <c r="A32" s="3" t="s">
        <v>210</v>
      </c>
    </row>
    <row r="33" spans="1:4">
      <c r="A33" s="4" t="s">
        <v>211</v>
      </c>
      <c r="B33" s="7" t="n">
        <v>584</v>
      </c>
      <c r="C33" s="7" t="n">
        <v>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3</v>
      </c>
      <c r="C1" s="2" t="s">
        <v>24</v>
      </c>
    </row>
    <row r="2" spans="1:3">
      <c r="A2" s="3" t="s">
        <v>58</v>
      </c>
    </row>
    <row r="3" spans="1:3">
      <c r="A3" s="4" t="s">
        <v>59</v>
      </c>
      <c r="B3" s="5" t="n">
        <v>20000000</v>
      </c>
      <c r="C3" s="5" t="n">
        <v>20000000</v>
      </c>
    </row>
    <row r="4" spans="1:3">
      <c r="A4" s="4" t="s">
        <v>60</v>
      </c>
      <c r="B4" s="8" t="n">
        <v>0.01</v>
      </c>
      <c r="C4" s="8" t="n">
        <v>0.01</v>
      </c>
    </row>
    <row r="5" spans="1:3">
      <c r="A5" s="4" t="s">
        <v>61</v>
      </c>
      <c r="B5" s="5" t="n">
        <v>0</v>
      </c>
      <c r="C5" s="5" t="n">
        <v>0</v>
      </c>
    </row>
    <row r="6" spans="1:3">
      <c r="A6" s="4" t="s">
        <v>62</v>
      </c>
      <c r="B6" s="5" t="n">
        <v>200000000</v>
      </c>
      <c r="C6" s="5" t="n">
        <v>200000000</v>
      </c>
    </row>
    <row r="7" spans="1:3">
      <c r="A7" s="4" t="s">
        <v>63</v>
      </c>
      <c r="B7" s="8" t="n">
        <v>0.01</v>
      </c>
      <c r="C7" s="8" t="n">
        <v>0.01</v>
      </c>
    </row>
    <row r="8" spans="1:3">
      <c r="A8" s="4" t="s">
        <v>64</v>
      </c>
      <c r="B8" s="5" t="n">
        <v>42772851</v>
      </c>
      <c r="C8" s="5" t="n">
        <v>42542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7"/>
    <col customWidth="1" max="15" min="15" width="20"/>
  </cols>
  <sheetData>
    <row r="1" spans="1:15">
      <c r="A1" s="1" t="s">
        <v>229</v>
      </c>
      <c r="B1" s="2" t="s">
        <v>230</v>
      </c>
      <c r="F1" s="2" t="s">
        <v>66</v>
      </c>
      <c r="L1" s="2" t="s">
        <v>1</v>
      </c>
      <c r="N1" s="2" t="s">
        <v>231</v>
      </c>
    </row>
    <row r="2" spans="1:15">
      <c r="B2" s="2" t="s">
        <v>232</v>
      </c>
      <c r="C2" s="2" t="s">
        <v>233</v>
      </c>
      <c r="D2" s="2" t="s">
        <v>234</v>
      </c>
      <c r="E2" s="2" t="s">
        <v>235</v>
      </c>
      <c r="F2" s="2" t="s">
        <v>236</v>
      </c>
      <c r="G2" s="2" t="s">
        <v>237</v>
      </c>
      <c r="H2" s="2" t="s">
        <v>238</v>
      </c>
      <c r="I2" s="2" t="s">
        <v>239</v>
      </c>
      <c r="J2" s="2" t="s">
        <v>240</v>
      </c>
      <c r="K2" s="2" t="s">
        <v>241</v>
      </c>
      <c r="L2" s="2" t="s">
        <v>236</v>
      </c>
      <c r="M2" s="2" t="s">
        <v>240</v>
      </c>
      <c r="N2" s="2" t="s">
        <v>242</v>
      </c>
      <c r="O2" s="2" t="s">
        <v>243</v>
      </c>
    </row>
    <row r="3" spans="1:15">
      <c r="A3" s="3" t="s">
        <v>210</v>
      </c>
    </row>
    <row r="4" spans="1:15">
      <c r="A4" s="4" t="s">
        <v>244</v>
      </c>
      <c r="F4" s="7" t="n">
        <v>5169</v>
      </c>
      <c r="H4" s="7" t="n">
        <v>5268</v>
      </c>
      <c r="L4" s="7" t="n">
        <v>5169</v>
      </c>
      <c r="N4" s="7" t="n">
        <v>5268</v>
      </c>
    </row>
    <row r="5" spans="1:15">
      <c r="A5" s="4" t="s">
        <v>245</v>
      </c>
      <c r="L5" s="5" t="n">
        <v>733</v>
      </c>
      <c r="M5" s="7" t="n">
        <v>701</v>
      </c>
    </row>
    <row r="6" spans="1:15">
      <c r="A6" s="4" t="s">
        <v>246</v>
      </c>
      <c r="L6" s="5" t="n">
        <v>66</v>
      </c>
      <c r="M6" s="5" t="n">
        <v>61</v>
      </c>
    </row>
    <row r="7" spans="1:15">
      <c r="A7" s="4" t="s">
        <v>247</v>
      </c>
      <c r="J7" s="7" t="n">
        <v>44</v>
      </c>
      <c r="L7" s="5" t="n">
        <v>4</v>
      </c>
      <c r="M7" s="7" t="n">
        <v>133</v>
      </c>
    </row>
    <row r="8" spans="1:15">
      <c r="A8" s="4" t="s">
        <v>248</v>
      </c>
    </row>
    <row r="9" spans="1:15">
      <c r="A9" s="3" t="s">
        <v>210</v>
      </c>
    </row>
    <row r="10" spans="1:15">
      <c r="A10" s="4" t="s">
        <v>249</v>
      </c>
      <c r="L10" s="7" t="n">
        <v>140</v>
      </c>
    </row>
    <row r="11" spans="1:15">
      <c r="A11" s="4" t="s">
        <v>250</v>
      </c>
      <c r="L11" s="4" t="s">
        <v>251</v>
      </c>
    </row>
    <row r="12" spans="1:15">
      <c r="A12" s="4" t="s">
        <v>252</v>
      </c>
      <c r="L12" s="4" t="s">
        <v>253</v>
      </c>
    </row>
    <row r="13" spans="1:15">
      <c r="A13" s="4" t="s">
        <v>254</v>
      </c>
      <c r="L13" s="4" t="s">
        <v>255</v>
      </c>
    </row>
    <row r="14" spans="1:15">
      <c r="A14" s="4" t="s">
        <v>256</v>
      </c>
      <c r="F14" s="4" t="s">
        <v>255</v>
      </c>
      <c r="L14" s="4" t="s">
        <v>255</v>
      </c>
    </row>
    <row r="15" spans="1:15">
      <c r="A15" s="4" t="s">
        <v>257</v>
      </c>
      <c r="F15" s="5" t="n">
        <v>3</v>
      </c>
      <c r="L15" s="5" t="n">
        <v>3</v>
      </c>
    </row>
    <row r="16" spans="1:15">
      <c r="A16" s="3" t="s">
        <v>258</v>
      </c>
    </row>
    <row r="17" spans="1:15">
      <c r="A17" s="4" t="s">
        <v>259</v>
      </c>
      <c r="F17" s="7" t="n">
        <v>250</v>
      </c>
      <c r="L17" s="7" t="n">
        <v>250</v>
      </c>
    </row>
    <row r="18" spans="1:15">
      <c r="A18" s="4" t="s">
        <v>260</v>
      </c>
      <c r="L18" s="7" t="n">
        <v>437</v>
      </c>
    </row>
    <row r="19" spans="1:15">
      <c r="A19" s="4" t="s">
        <v>261</v>
      </c>
      <c r="L19" s="4" t="s">
        <v>262</v>
      </c>
    </row>
    <row r="20" spans="1:15">
      <c r="A20" s="4" t="s">
        <v>263</v>
      </c>
      <c r="L20" s="4" t="s">
        <v>253</v>
      </c>
    </row>
    <row r="21" spans="1:15">
      <c r="A21" s="4" t="s">
        <v>264</v>
      </c>
      <c r="L21" s="4" t="s">
        <v>265</v>
      </c>
    </row>
    <row r="22" spans="1:15">
      <c r="A22" s="4" t="s">
        <v>266</v>
      </c>
      <c r="L22" s="7" t="n">
        <v>50</v>
      </c>
    </row>
    <row r="23" spans="1:15">
      <c r="A23" s="4" t="s">
        <v>267</v>
      </c>
      <c r="L23" s="7" t="n">
        <v>150</v>
      </c>
    </row>
    <row r="24" spans="1:15">
      <c r="A24" s="4" t="s">
        <v>268</v>
      </c>
    </row>
    <row r="25" spans="1:15">
      <c r="A25" s="3" t="s">
        <v>210</v>
      </c>
    </row>
    <row r="26" spans="1:15">
      <c r="A26" s="4" t="s">
        <v>269</v>
      </c>
      <c r="L26" s="4" t="s">
        <v>270</v>
      </c>
    </row>
    <row r="27" spans="1:15">
      <c r="A27" s="4" t="s">
        <v>271</v>
      </c>
    </row>
    <row r="28" spans="1:15">
      <c r="A28" s="3" t="s">
        <v>210</v>
      </c>
    </row>
    <row r="29" spans="1:15">
      <c r="A29" s="4" t="s">
        <v>269</v>
      </c>
      <c r="L29" s="4" t="s">
        <v>272</v>
      </c>
    </row>
    <row r="30" spans="1:15">
      <c r="A30" s="4" t="s">
        <v>273</v>
      </c>
    </row>
    <row r="31" spans="1:15">
      <c r="A31" s="3" t="s">
        <v>258</v>
      </c>
    </row>
    <row r="32" spans="1:15">
      <c r="A32" s="4" t="s">
        <v>274</v>
      </c>
      <c r="F32" s="9" t="n">
        <v>3.5</v>
      </c>
      <c r="L32" s="9" t="n">
        <v>3.5</v>
      </c>
    </row>
    <row r="33" spans="1:15">
      <c r="A33" s="4" t="s">
        <v>275</v>
      </c>
      <c r="F33" s="9" t="n">
        <v>1.2</v>
      </c>
      <c r="L33" s="9" t="n">
        <v>1.2</v>
      </c>
    </row>
    <row r="34" spans="1:15">
      <c r="A34" s="4" t="s">
        <v>276</v>
      </c>
    </row>
    <row r="35" spans="1:15">
      <c r="A35" s="3" t="s">
        <v>258</v>
      </c>
    </row>
    <row r="36" spans="1:15">
      <c r="A36" s="4" t="s">
        <v>274</v>
      </c>
      <c r="F36" s="9" t="n">
        <v>3.25</v>
      </c>
      <c r="L36" s="9" t="n">
        <v>3.25</v>
      </c>
    </row>
    <row r="37" spans="1:15">
      <c r="A37" s="4" t="s">
        <v>275</v>
      </c>
      <c r="F37" s="9" t="n">
        <v>1.2</v>
      </c>
      <c r="L37" s="9" t="n">
        <v>1.2</v>
      </c>
    </row>
    <row r="38" spans="1:15">
      <c r="A38" s="4" t="s">
        <v>277</v>
      </c>
    </row>
    <row r="39" spans="1:15">
      <c r="A39" s="3" t="s">
        <v>258</v>
      </c>
    </row>
    <row r="40" spans="1:15">
      <c r="A40" s="4" t="s">
        <v>274</v>
      </c>
      <c r="F40" s="9" t="n">
        <v>3.25</v>
      </c>
      <c r="L40" s="9" t="n">
        <v>3.25</v>
      </c>
    </row>
    <row r="41" spans="1:15">
      <c r="A41" s="4" t="s">
        <v>275</v>
      </c>
      <c r="F41" s="9" t="n">
        <v>1.2</v>
      </c>
      <c r="L41" s="9" t="n">
        <v>1.2</v>
      </c>
    </row>
    <row r="42" spans="1:15">
      <c r="A42" s="4" t="s">
        <v>278</v>
      </c>
    </row>
    <row r="43" spans="1:15">
      <c r="A43" s="3" t="s">
        <v>258</v>
      </c>
    </row>
    <row r="44" spans="1:15">
      <c r="A44" s="4" t="s">
        <v>274</v>
      </c>
      <c r="F44" s="9" t="n">
        <v>2.25</v>
      </c>
      <c r="L44" s="9" t="n">
        <v>2.25</v>
      </c>
    </row>
    <row r="45" spans="1:15">
      <c r="A45" s="4" t="s">
        <v>275</v>
      </c>
      <c r="F45" s="5" t="n">
        <v>2</v>
      </c>
      <c r="L45" s="5" t="n">
        <v>2</v>
      </c>
    </row>
    <row r="46" spans="1:15">
      <c r="A46" s="4" t="s">
        <v>279</v>
      </c>
    </row>
    <row r="47" spans="1:15">
      <c r="A47" s="3" t="s">
        <v>210</v>
      </c>
    </row>
    <row r="48" spans="1:15">
      <c r="A48" s="4" t="s">
        <v>280</v>
      </c>
      <c r="F48" s="7" t="n">
        <v>100</v>
      </c>
      <c r="L48" s="7" t="n">
        <v>100</v>
      </c>
    </row>
    <row r="49" spans="1:15">
      <c r="A49" s="3" t="s">
        <v>258</v>
      </c>
    </row>
    <row r="50" spans="1:15">
      <c r="A50" s="4" t="s">
        <v>281</v>
      </c>
      <c r="L50" s="4" t="s">
        <v>282</v>
      </c>
    </row>
    <row r="51" spans="1:15">
      <c r="A51" s="4" t="s">
        <v>217</v>
      </c>
    </row>
    <row r="52" spans="1:15">
      <c r="A52" s="3" t="s">
        <v>210</v>
      </c>
    </row>
    <row r="53" spans="1:15">
      <c r="A53" s="4" t="s">
        <v>244</v>
      </c>
      <c r="F53" s="5" t="n">
        <v>1000</v>
      </c>
      <c r="H53" s="5" t="n">
        <v>1000</v>
      </c>
      <c r="L53" s="7" t="n">
        <v>1000</v>
      </c>
      <c r="N53" s="5" t="n">
        <v>1000</v>
      </c>
    </row>
    <row r="54" spans="1:15">
      <c r="A54" s="4" t="s">
        <v>283</v>
      </c>
      <c r="C54" s="7" t="n">
        <v>10</v>
      </c>
    </row>
    <row r="55" spans="1:15">
      <c r="A55" s="4" t="s">
        <v>284</v>
      </c>
      <c r="C55" s="4" t="s">
        <v>253</v>
      </c>
    </row>
    <row r="56" spans="1:15">
      <c r="A56" s="3" t="s">
        <v>258</v>
      </c>
    </row>
    <row r="57" spans="1:15">
      <c r="A57" s="4" t="s">
        <v>285</v>
      </c>
      <c r="C57" s="7" t="n">
        <v>1000</v>
      </c>
      <c r="F57" s="5" t="n">
        <v>1000</v>
      </c>
      <c r="H57" s="7" t="n">
        <v>1000</v>
      </c>
      <c r="L57" s="5" t="n">
        <v>1000</v>
      </c>
      <c r="N57" s="7" t="n">
        <v>1000</v>
      </c>
    </row>
    <row r="58" spans="1:15">
      <c r="A58" s="4" t="s">
        <v>286</v>
      </c>
    </row>
    <row r="59" spans="1:15">
      <c r="A59" s="3" t="s">
        <v>258</v>
      </c>
    </row>
    <row r="60" spans="1:15">
      <c r="A60" s="4" t="s">
        <v>287</v>
      </c>
      <c r="C60" s="9" t="n">
        <v>1.2</v>
      </c>
    </row>
    <row r="61" spans="1:15">
      <c r="A61" s="4" t="s">
        <v>288</v>
      </c>
    </row>
    <row r="62" spans="1:15">
      <c r="A62" s="3" t="s">
        <v>210</v>
      </c>
    </row>
    <row r="63" spans="1:15">
      <c r="A63" s="4" t="s">
        <v>289</v>
      </c>
      <c r="F63" s="7" t="n">
        <v>100</v>
      </c>
      <c r="L63" s="7" t="n">
        <v>100</v>
      </c>
    </row>
    <row r="64" spans="1:15">
      <c r="A64" s="3" t="s">
        <v>258</v>
      </c>
    </row>
    <row r="65" spans="1:15">
      <c r="A65" s="4" t="s">
        <v>281</v>
      </c>
      <c r="L65" s="4" t="s">
        <v>290</v>
      </c>
    </row>
    <row r="66" spans="1:15">
      <c r="A66" s="4" t="s">
        <v>218</v>
      </c>
    </row>
    <row r="67" spans="1:15">
      <c r="A67" s="3" t="s">
        <v>210</v>
      </c>
    </row>
    <row r="68" spans="1:15">
      <c r="A68" s="4" t="s">
        <v>291</v>
      </c>
      <c r="F68" s="4" t="s">
        <v>220</v>
      </c>
      <c r="H68" s="4" t="s">
        <v>220</v>
      </c>
      <c r="L68" s="4" t="s">
        <v>220</v>
      </c>
      <c r="N68" s="4" t="s">
        <v>220</v>
      </c>
    </row>
    <row r="69" spans="1:15">
      <c r="A69" s="4" t="s">
        <v>244</v>
      </c>
      <c r="F69" s="7" t="n">
        <v>2250</v>
      </c>
      <c r="H69" s="7" t="n">
        <v>2250</v>
      </c>
      <c r="L69" s="7" t="n">
        <v>2250</v>
      </c>
      <c r="N69" s="7" t="n">
        <v>2250</v>
      </c>
    </row>
    <row r="70" spans="1:15">
      <c r="A70" s="3" t="s">
        <v>258</v>
      </c>
    </row>
    <row r="71" spans="1:15">
      <c r="A71" s="4" t="s">
        <v>285</v>
      </c>
      <c r="D71" s="7" t="n">
        <v>2250</v>
      </c>
    </row>
    <row r="72" spans="1:15">
      <c r="A72" s="4" t="s">
        <v>292</v>
      </c>
    </row>
    <row r="73" spans="1:15">
      <c r="A73" s="3" t="s">
        <v>258</v>
      </c>
    </row>
    <row r="74" spans="1:15">
      <c r="A74" s="4" t="s">
        <v>293</v>
      </c>
      <c r="L74" s="4" t="s">
        <v>294</v>
      </c>
    </row>
    <row r="75" spans="1:15">
      <c r="A75" s="4" t="s">
        <v>295</v>
      </c>
      <c r="L75" s="4" t="s">
        <v>296</v>
      </c>
    </row>
    <row r="76" spans="1:15">
      <c r="A76" s="4" t="s">
        <v>297</v>
      </c>
      <c r="L76" s="4" t="s">
        <v>298</v>
      </c>
    </row>
    <row r="77" spans="1:15">
      <c r="A77" s="4" t="s">
        <v>299</v>
      </c>
      <c r="L77" s="4" t="s">
        <v>300</v>
      </c>
    </row>
    <row r="78" spans="1:15">
      <c r="A78" s="4" t="s">
        <v>301</v>
      </c>
    </row>
    <row r="79" spans="1:15">
      <c r="A79" s="3" t="s">
        <v>258</v>
      </c>
    </row>
    <row r="80" spans="1:15">
      <c r="A80" s="4" t="s">
        <v>293</v>
      </c>
      <c r="L80" s="4" t="s">
        <v>262</v>
      </c>
    </row>
    <row r="81" spans="1:15">
      <c r="A81" s="4" t="s">
        <v>297</v>
      </c>
      <c r="L81" s="4" t="s">
        <v>302</v>
      </c>
    </row>
    <row r="82" spans="1:15">
      <c r="A82" s="4" t="s">
        <v>299</v>
      </c>
      <c r="L82" s="4" t="s">
        <v>303</v>
      </c>
    </row>
    <row r="83" spans="1:15">
      <c r="A83" s="4" t="s">
        <v>304</v>
      </c>
    </row>
    <row r="84" spans="1:15">
      <c r="A84" s="3" t="s">
        <v>258</v>
      </c>
    </row>
    <row r="85" spans="1:15">
      <c r="A85" s="4" t="s">
        <v>293</v>
      </c>
      <c r="L85" s="4" t="s">
        <v>305</v>
      </c>
    </row>
    <row r="86" spans="1:15">
      <c r="A86" s="4" t="s">
        <v>297</v>
      </c>
      <c r="L86" s="4" t="s">
        <v>306</v>
      </c>
    </row>
    <row r="87" spans="1:15">
      <c r="A87" s="4" t="s">
        <v>299</v>
      </c>
      <c r="L87" s="4" t="s">
        <v>307</v>
      </c>
    </row>
    <row r="88" spans="1:15">
      <c r="A88" s="4" t="s">
        <v>308</v>
      </c>
    </row>
    <row r="89" spans="1:15">
      <c r="A89" s="3" t="s">
        <v>258</v>
      </c>
    </row>
    <row r="90" spans="1:15">
      <c r="A90" s="4" t="s">
        <v>293</v>
      </c>
      <c r="L90" s="4" t="s">
        <v>309</v>
      </c>
    </row>
    <row r="91" spans="1:15">
      <c r="A91" s="4" t="s">
        <v>297</v>
      </c>
      <c r="L91" s="4" t="s">
        <v>310</v>
      </c>
    </row>
    <row r="92" spans="1:15">
      <c r="A92" s="4" t="s">
        <v>299</v>
      </c>
      <c r="L92" s="4" t="s">
        <v>311</v>
      </c>
    </row>
    <row r="93" spans="1:15">
      <c r="A93" s="4" t="s">
        <v>312</v>
      </c>
    </row>
    <row r="94" spans="1:15">
      <c r="A94" s="3" t="s">
        <v>258</v>
      </c>
    </row>
    <row r="95" spans="1:15">
      <c r="A95" s="4" t="s">
        <v>293</v>
      </c>
      <c r="L95" s="4" t="s">
        <v>262</v>
      </c>
    </row>
    <row r="96" spans="1:15">
      <c r="A96" s="4" t="s">
        <v>297</v>
      </c>
      <c r="L96" s="4" t="s">
        <v>313</v>
      </c>
    </row>
    <row r="97" spans="1:15">
      <c r="A97" s="4" t="s">
        <v>299</v>
      </c>
      <c r="L97" s="4" t="s">
        <v>314</v>
      </c>
    </row>
    <row r="98" spans="1:15">
      <c r="A98" s="4" t="s">
        <v>315</v>
      </c>
    </row>
    <row r="99" spans="1:15">
      <c r="A99" s="3" t="s">
        <v>210</v>
      </c>
    </row>
    <row r="100" spans="1:15">
      <c r="A100" s="4" t="s">
        <v>316</v>
      </c>
      <c r="D100" s="5" t="n">
        <v>2800</v>
      </c>
      <c r="H100" s="5" t="n">
        <v>1500</v>
      </c>
      <c r="N100" s="5" t="n">
        <v>1500</v>
      </c>
    </row>
    <row r="101" spans="1:15">
      <c r="A101" s="4" t="s">
        <v>317</v>
      </c>
      <c r="H101" s="7" t="n">
        <v>750</v>
      </c>
      <c r="N101" s="7" t="n">
        <v>750</v>
      </c>
    </row>
    <row r="102" spans="1:15">
      <c r="A102" s="4" t="s">
        <v>247</v>
      </c>
      <c r="D102" s="5" t="n">
        <v>560</v>
      </c>
    </row>
    <row r="103" spans="1:15">
      <c r="A103" s="3" t="s">
        <v>258</v>
      </c>
    </row>
    <row r="104" spans="1:15">
      <c r="A104" s="4" t="s">
        <v>285</v>
      </c>
      <c r="E104" s="7" t="n">
        <v>5000</v>
      </c>
    </row>
    <row r="105" spans="1:15">
      <c r="A105" s="4" t="s">
        <v>318</v>
      </c>
      <c r="E105" s="5" t="n">
        <v>4950</v>
      </c>
    </row>
    <row r="106" spans="1:15">
      <c r="A106" s="4" t="s">
        <v>319</v>
      </c>
      <c r="N106" s="10" t="n">
        <v>3.4</v>
      </c>
    </row>
    <row r="107" spans="1:15">
      <c r="A107" s="4" t="s">
        <v>320</v>
      </c>
      <c r="N107" s="7" t="n">
        <v>100</v>
      </c>
    </row>
    <row r="108" spans="1:15">
      <c r="A108" s="4" t="s">
        <v>321</v>
      </c>
      <c r="L108" s="4" t="s">
        <v>322</v>
      </c>
    </row>
    <row r="109" spans="1:15">
      <c r="A109" s="4" t="s">
        <v>293</v>
      </c>
      <c r="L109" s="4" t="s">
        <v>262</v>
      </c>
    </row>
    <row r="110" spans="1:15">
      <c r="A110" s="4" t="s">
        <v>221</v>
      </c>
    </row>
    <row r="111" spans="1:15">
      <c r="A111" s="3" t="s">
        <v>210</v>
      </c>
    </row>
    <row r="112" spans="1:15">
      <c r="A112" s="4" t="s">
        <v>291</v>
      </c>
      <c r="F112" s="4" t="s">
        <v>222</v>
      </c>
      <c r="H112" s="4" t="s">
        <v>222</v>
      </c>
      <c r="L112" s="4" t="s">
        <v>222</v>
      </c>
      <c r="N112" s="4" t="s">
        <v>222</v>
      </c>
    </row>
    <row r="113" spans="1:15">
      <c r="A113" s="4" t="s">
        <v>244</v>
      </c>
      <c r="F113" s="7" t="n">
        <v>165</v>
      </c>
      <c r="H113" s="7" t="n">
        <v>193</v>
      </c>
      <c r="L113" s="7" t="n">
        <v>165</v>
      </c>
      <c r="N113" s="7" t="n">
        <v>193</v>
      </c>
    </row>
    <row r="114" spans="1:15">
      <c r="A114" s="4" t="s">
        <v>316</v>
      </c>
      <c r="D114" s="5" t="n">
        <v>33</v>
      </c>
      <c r="G114" s="7" t="n">
        <v>28</v>
      </c>
    </row>
    <row r="115" spans="1:15">
      <c r="A115" s="4" t="s">
        <v>317</v>
      </c>
      <c r="D115" s="7" t="n">
        <v>13</v>
      </c>
      <c r="G115" s="5" t="n">
        <v>24</v>
      </c>
    </row>
    <row r="116" spans="1:15">
      <c r="A116" s="3" t="s">
        <v>258</v>
      </c>
    </row>
    <row r="117" spans="1:15">
      <c r="A117" s="4" t="s">
        <v>285</v>
      </c>
      <c r="E117" s="5" t="n">
        <v>1000</v>
      </c>
    </row>
    <row r="118" spans="1:15">
      <c r="A118" s="4" t="s">
        <v>223</v>
      </c>
    </row>
    <row r="119" spans="1:15">
      <c r="A119" s="3" t="s">
        <v>210</v>
      </c>
    </row>
    <row r="120" spans="1:15">
      <c r="A120" s="4" t="s">
        <v>291</v>
      </c>
      <c r="F120" s="4" t="s">
        <v>224</v>
      </c>
      <c r="H120" s="4" t="s">
        <v>224</v>
      </c>
      <c r="L120" s="4" t="s">
        <v>224</v>
      </c>
      <c r="N120" s="4" t="s">
        <v>224</v>
      </c>
    </row>
    <row r="121" spans="1:15">
      <c r="A121" s="4" t="s">
        <v>244</v>
      </c>
      <c r="F121" s="7" t="n">
        <v>135</v>
      </c>
      <c r="H121" s="7" t="n">
        <v>135</v>
      </c>
      <c r="L121" s="7" t="n">
        <v>135</v>
      </c>
      <c r="N121" s="7" t="n">
        <v>135</v>
      </c>
    </row>
    <row r="122" spans="1:15">
      <c r="A122" s="3" t="s">
        <v>258</v>
      </c>
    </row>
    <row r="123" spans="1:15">
      <c r="A123" s="4" t="s">
        <v>285</v>
      </c>
      <c r="E123" s="7" t="n">
        <v>1750</v>
      </c>
    </row>
    <row r="124" spans="1:15">
      <c r="A124" s="4" t="s">
        <v>225</v>
      </c>
    </row>
    <row r="125" spans="1:15">
      <c r="A125" s="3" t="s">
        <v>210</v>
      </c>
    </row>
    <row r="126" spans="1:15">
      <c r="A126" s="4" t="s">
        <v>291</v>
      </c>
      <c r="E126" s="4" t="s">
        <v>226</v>
      </c>
      <c r="F126" s="4" t="s">
        <v>226</v>
      </c>
      <c r="H126" s="4" t="s">
        <v>226</v>
      </c>
      <c r="L126" s="4" t="s">
        <v>226</v>
      </c>
      <c r="N126" s="4" t="s">
        <v>226</v>
      </c>
    </row>
    <row r="127" spans="1:15">
      <c r="A127" s="4" t="s">
        <v>244</v>
      </c>
      <c r="F127" s="7" t="n">
        <v>193</v>
      </c>
      <c r="H127" s="7" t="n">
        <v>193</v>
      </c>
      <c r="L127" s="7" t="n">
        <v>193</v>
      </c>
      <c r="N127" s="7" t="n">
        <v>193</v>
      </c>
    </row>
    <row r="128" spans="1:15">
      <c r="A128" s="3" t="s">
        <v>258</v>
      </c>
    </row>
    <row r="129" spans="1:15">
      <c r="A129" s="4" t="s">
        <v>285</v>
      </c>
      <c r="E129" s="7" t="n">
        <v>2250</v>
      </c>
    </row>
    <row r="130" spans="1:15">
      <c r="A130" s="4" t="s">
        <v>323</v>
      </c>
    </row>
    <row r="131" spans="1:15">
      <c r="A131" s="3" t="s">
        <v>210</v>
      </c>
    </row>
    <row r="132" spans="1:15">
      <c r="A132" s="4" t="s">
        <v>324</v>
      </c>
      <c r="F132" s="4" t="s">
        <v>325</v>
      </c>
      <c r="L132" s="4" t="s">
        <v>325</v>
      </c>
    </row>
    <row r="133" spans="1:15">
      <c r="A133" s="3" t="s">
        <v>258</v>
      </c>
    </row>
    <row r="134" spans="1:15">
      <c r="A134" s="4" t="s">
        <v>326</v>
      </c>
      <c r="L134" s="5" t="n">
        <v>3</v>
      </c>
    </row>
    <row r="135" spans="1:15">
      <c r="A135" s="4" t="s">
        <v>327</v>
      </c>
    </row>
    <row r="136" spans="1:15">
      <c r="A136" s="3" t="s">
        <v>210</v>
      </c>
    </row>
    <row r="137" spans="1:15">
      <c r="A137" s="4" t="s">
        <v>269</v>
      </c>
      <c r="L137" s="4" t="s">
        <v>328</v>
      </c>
    </row>
    <row r="138" spans="1:15">
      <c r="A138" s="4" t="s">
        <v>329</v>
      </c>
    </row>
    <row r="139" spans="1:15">
      <c r="A139" s="3" t="s">
        <v>210</v>
      </c>
    </row>
    <row r="140" spans="1:15">
      <c r="A140" s="4" t="s">
        <v>269</v>
      </c>
      <c r="L140" s="4" t="s">
        <v>330</v>
      </c>
    </row>
    <row r="141" spans="1:15">
      <c r="A141" s="4" t="s">
        <v>331</v>
      </c>
    </row>
    <row r="142" spans="1:15">
      <c r="A142" s="3" t="s">
        <v>258</v>
      </c>
    </row>
    <row r="143" spans="1:15">
      <c r="A143" s="4" t="s">
        <v>287</v>
      </c>
      <c r="F143" s="9" t="n">
        <v>1.2</v>
      </c>
      <c r="L143" s="9" t="n">
        <v>1.2</v>
      </c>
    </row>
    <row r="144" spans="1:15">
      <c r="A144" s="4" t="s">
        <v>332</v>
      </c>
    </row>
    <row r="145" spans="1:15">
      <c r="A145" s="3" t="s">
        <v>210</v>
      </c>
    </row>
    <row r="146" spans="1:15">
      <c r="A146" s="4" t="s">
        <v>269</v>
      </c>
      <c r="L146" s="4" t="s">
        <v>333</v>
      </c>
    </row>
    <row r="147" spans="1:15">
      <c r="A147" s="4" t="s">
        <v>334</v>
      </c>
    </row>
    <row r="148" spans="1:15">
      <c r="A148" s="3" t="s">
        <v>210</v>
      </c>
    </row>
    <row r="149" spans="1:15">
      <c r="A149" s="4" t="s">
        <v>269</v>
      </c>
      <c r="L149" s="4" t="s">
        <v>328</v>
      </c>
    </row>
    <row r="150" spans="1:15">
      <c r="A150" s="4" t="s">
        <v>228</v>
      </c>
    </row>
    <row r="151" spans="1:15">
      <c r="A151" s="3" t="s">
        <v>210</v>
      </c>
    </row>
    <row r="152" spans="1:15">
      <c r="A152" s="4" t="s">
        <v>335</v>
      </c>
      <c r="F152" s="7" t="n">
        <v>584</v>
      </c>
      <c r="L152" s="7" t="n">
        <v>584</v>
      </c>
    </row>
    <row r="153" spans="1:15">
      <c r="A153" s="4" t="s">
        <v>244</v>
      </c>
      <c r="F153" s="5" t="n">
        <v>584</v>
      </c>
      <c r="H153" s="5" t="n">
        <v>650</v>
      </c>
      <c r="L153" s="5" t="n">
        <v>584</v>
      </c>
      <c r="N153" s="5" t="n">
        <v>650</v>
      </c>
    </row>
    <row r="154" spans="1:15">
      <c r="A154" s="4" t="s">
        <v>336</v>
      </c>
      <c r="F154" s="5" t="n">
        <v>25</v>
      </c>
      <c r="G154" s="7" t="n">
        <v>25</v>
      </c>
      <c r="H154" s="5" t="n">
        <v>25</v>
      </c>
      <c r="I154" s="7" t="n">
        <v>25</v>
      </c>
      <c r="J154" s="7" t="n">
        <v>25</v>
      </c>
      <c r="K154" s="7" t="n">
        <v>25</v>
      </c>
    </row>
    <row r="155" spans="1:15">
      <c r="A155" s="4" t="s">
        <v>337</v>
      </c>
      <c r="B155" s="7" t="n">
        <v>16</v>
      </c>
    </row>
    <row r="156" spans="1:15">
      <c r="A156" s="4" t="s">
        <v>338</v>
      </c>
      <c r="C156" s="7" t="n">
        <v>250</v>
      </c>
    </row>
    <row r="157" spans="1:15">
      <c r="A157" s="4" t="s">
        <v>339</v>
      </c>
    </row>
    <row r="158" spans="1:15">
      <c r="A158" s="3" t="s">
        <v>210</v>
      </c>
    </row>
    <row r="159" spans="1:15">
      <c r="A159" s="4" t="s">
        <v>269</v>
      </c>
      <c r="C159" s="4" t="s">
        <v>340</v>
      </c>
    </row>
    <row r="160" spans="1:15">
      <c r="A160" s="4" t="s">
        <v>341</v>
      </c>
      <c r="C160" s="4" t="s">
        <v>272</v>
      </c>
    </row>
    <row r="161" spans="1:15">
      <c r="A161" s="4" t="s">
        <v>342</v>
      </c>
    </row>
    <row r="162" spans="1:15">
      <c r="A162" s="3" t="s">
        <v>210</v>
      </c>
    </row>
    <row r="163" spans="1:15">
      <c r="A163" s="4" t="s">
        <v>269</v>
      </c>
      <c r="C163" s="4" t="s">
        <v>343</v>
      </c>
    </row>
    <row r="164" spans="1:15">
      <c r="A164" s="4" t="s">
        <v>227</v>
      </c>
    </row>
    <row r="165" spans="1:15">
      <c r="A165" s="3" t="s">
        <v>210</v>
      </c>
    </row>
    <row r="166" spans="1:15">
      <c r="A166" s="4" t="s">
        <v>335</v>
      </c>
      <c r="F166" s="5" t="n">
        <v>1400</v>
      </c>
      <c r="L166" s="5" t="n">
        <v>1400</v>
      </c>
    </row>
    <row r="167" spans="1:15">
      <c r="A167" s="4" t="s">
        <v>344</v>
      </c>
      <c r="L167" s="5" t="n">
        <v>245</v>
      </c>
    </row>
    <row r="168" spans="1:15">
      <c r="A168" s="4" t="s">
        <v>345</v>
      </c>
      <c r="F168" s="5" t="n">
        <v>5</v>
      </c>
      <c r="L168" s="5" t="n">
        <v>5</v>
      </c>
    </row>
    <row r="169" spans="1:15">
      <c r="A169" s="4" t="s">
        <v>244</v>
      </c>
      <c r="F169" s="5" t="n">
        <v>842</v>
      </c>
      <c r="H169" s="7" t="n">
        <v>847</v>
      </c>
      <c r="L169" s="7" t="n">
        <v>842</v>
      </c>
      <c r="N169" s="7" t="n">
        <v>847</v>
      </c>
    </row>
    <row r="170" spans="1:15">
      <c r="A170" s="4" t="s">
        <v>346</v>
      </c>
      <c r="L170" s="4" t="s">
        <v>270</v>
      </c>
    </row>
    <row r="171" spans="1:15">
      <c r="A171" s="4" t="s">
        <v>245</v>
      </c>
      <c r="C171" s="7" t="n">
        <v>740</v>
      </c>
    </row>
    <row r="172" spans="1:15">
      <c r="A172" s="4" t="s">
        <v>347</v>
      </c>
    </row>
    <row r="173" spans="1:15">
      <c r="A173" s="3" t="s">
        <v>210</v>
      </c>
    </row>
    <row r="174" spans="1:15">
      <c r="A174" s="4" t="s">
        <v>335</v>
      </c>
      <c r="F174" s="5" t="n">
        <v>400</v>
      </c>
      <c r="L174" s="7" t="n">
        <v>400</v>
      </c>
    </row>
    <row r="175" spans="1:15">
      <c r="A175" s="4" t="s">
        <v>348</v>
      </c>
    </row>
    <row r="176" spans="1:15">
      <c r="A176" s="3" t="s">
        <v>210</v>
      </c>
    </row>
    <row r="177" spans="1:15">
      <c r="A177" s="4" t="s">
        <v>335</v>
      </c>
      <c r="F177" s="7" t="n">
        <v>2000</v>
      </c>
      <c r="L177" s="7" t="n">
        <v>2000</v>
      </c>
    </row>
    <row r="178" spans="1:15">
      <c r="A178" s="4" t="s">
        <v>349</v>
      </c>
      <c r="O178" s="7" t="n">
        <v>2300</v>
      </c>
    </row>
  </sheetData>
  <mergeCells count="4">
    <mergeCell ref="A1:A2"/>
    <mergeCell ref="B1:E1"/>
    <mergeCell ref="F1:K1"/>
    <mergeCell ref="L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0</v>
      </c>
      <c r="B1" s="2" t="s">
        <v>1</v>
      </c>
    </row>
    <row r="2" spans="1:3">
      <c r="B2" s="2" t="s">
        <v>23</v>
      </c>
      <c r="C2" s="2" t="s">
        <v>24</v>
      </c>
    </row>
    <row r="3" spans="1:3">
      <c r="A3" s="3" t="s">
        <v>351</v>
      </c>
    </row>
    <row r="4" spans="1:3">
      <c r="A4" s="4" t="s">
        <v>352</v>
      </c>
      <c r="B4" s="7" t="n">
        <v>4100</v>
      </c>
      <c r="C4" s="7" t="n">
        <v>4900</v>
      </c>
    </row>
    <row r="5" spans="1:3">
      <c r="A5" s="4" t="s">
        <v>353</v>
      </c>
      <c r="B5" s="5" t="n">
        <v>5169</v>
      </c>
      <c r="C5" s="5" t="n">
        <v>5268</v>
      </c>
    </row>
    <row r="6" spans="1:3">
      <c r="A6" s="4" t="s">
        <v>354</v>
      </c>
    </row>
    <row r="7" spans="1:3">
      <c r="A7" s="3" t="s">
        <v>355</v>
      </c>
    </row>
    <row r="8" spans="1:3">
      <c r="A8" s="4" t="s">
        <v>356</v>
      </c>
      <c r="B8" s="7" t="n">
        <v>126</v>
      </c>
      <c r="C8" s="7" t="n">
        <v>130</v>
      </c>
    </row>
    <row r="9" spans="1:3">
      <c r="A9" s="4" t="s">
        <v>357</v>
      </c>
    </row>
    <row r="10" spans="1:3">
      <c r="A10" s="3" t="s">
        <v>355</v>
      </c>
    </row>
    <row r="11" spans="1:3">
      <c r="A11" s="4" t="s">
        <v>358</v>
      </c>
      <c r="B11" s="4" t="s">
        <v>359</v>
      </c>
    </row>
    <row r="12" spans="1:3">
      <c r="A12" s="4" t="s">
        <v>360</v>
      </c>
      <c r="B12" s="7"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s="1" t="s">
        <v>361</v>
      </c>
      <c r="B1" s="2" t="s">
        <v>230</v>
      </c>
      <c r="E1" s="2" t="s">
        <v>66</v>
      </c>
      <c r="H1" s="2" t="s">
        <v>1</v>
      </c>
    </row>
    <row r="2" spans="1:9">
      <c r="B2" s="2" t="s">
        <v>362</v>
      </c>
      <c r="C2" s="2" t="s">
        <v>363</v>
      </c>
      <c r="D2" s="2" t="s">
        <v>364</v>
      </c>
      <c r="E2" s="2" t="s">
        <v>23</v>
      </c>
      <c r="F2" s="2" t="s">
        <v>365</v>
      </c>
      <c r="G2" s="2" t="s">
        <v>25</v>
      </c>
      <c r="H2" s="2" t="s">
        <v>23</v>
      </c>
      <c r="I2" s="2" t="s">
        <v>25</v>
      </c>
    </row>
    <row r="3" spans="1:9">
      <c r="A3" s="3" t="s">
        <v>366</v>
      </c>
    </row>
    <row r="4" spans="1:9">
      <c r="A4" s="4" t="s">
        <v>367</v>
      </c>
      <c r="D4" s="7" t="n">
        <v>32</v>
      </c>
    </row>
    <row r="5" spans="1:9">
      <c r="A5" s="4" t="s">
        <v>84</v>
      </c>
      <c r="D5" s="5" t="n">
        <v>21</v>
      </c>
      <c r="G5" s="7" t="n">
        <v>31</v>
      </c>
      <c r="H5" s="7" t="n">
        <v>21</v>
      </c>
      <c r="I5" s="7" t="n">
        <v>31</v>
      </c>
    </row>
    <row r="6" spans="1:9">
      <c r="A6" s="4" t="s">
        <v>368</v>
      </c>
    </row>
    <row r="7" spans="1:9">
      <c r="A7" s="3" t="s">
        <v>366</v>
      </c>
    </row>
    <row r="8" spans="1:9">
      <c r="A8" s="4" t="s">
        <v>369</v>
      </c>
      <c r="E8" s="7" t="n">
        <v>2</v>
      </c>
      <c r="H8" s="7" t="n">
        <v>2</v>
      </c>
    </row>
    <row r="9" spans="1:9">
      <c r="A9" s="4" t="s">
        <v>370</v>
      </c>
    </row>
    <row r="10" spans="1:9">
      <c r="A10" s="3" t="s">
        <v>366</v>
      </c>
    </row>
    <row r="11" spans="1:9">
      <c r="A11" s="4" t="s">
        <v>371</v>
      </c>
      <c r="D11" s="7" t="n">
        <v>250</v>
      </c>
    </row>
    <row r="12" spans="1:9">
      <c r="A12" s="4" t="s">
        <v>372</v>
      </c>
      <c r="B12" s="7" t="n">
        <v>50</v>
      </c>
      <c r="F12" s="7" t="n">
        <v>50</v>
      </c>
    </row>
    <row r="13" spans="1:9">
      <c r="A13" s="4" t="s">
        <v>373</v>
      </c>
    </row>
    <row r="14" spans="1:9">
      <c r="A14" s="3" t="s">
        <v>366</v>
      </c>
    </row>
    <row r="15" spans="1:9">
      <c r="A15" s="4" t="s">
        <v>374</v>
      </c>
      <c r="C15" s="4" t="s">
        <v>251</v>
      </c>
    </row>
    <row r="16" spans="1:9">
      <c r="A16" s="4" t="s">
        <v>375</v>
      </c>
    </row>
    <row r="17" spans="1:9">
      <c r="A17" s="3" t="s">
        <v>366</v>
      </c>
    </row>
    <row r="18" spans="1:9">
      <c r="A18" s="4" t="s">
        <v>371</v>
      </c>
      <c r="C18" s="7" t="n">
        <v>300</v>
      </c>
    </row>
    <row r="19" spans="1:9">
      <c r="A19" s="4" t="s">
        <v>372</v>
      </c>
      <c r="E19" s="7" t="n">
        <v>8</v>
      </c>
    </row>
    <row r="20" spans="1:9">
      <c r="A20" s="4" t="s">
        <v>376</v>
      </c>
      <c r="C20" s="4" t="s">
        <v>377</v>
      </c>
    </row>
    <row r="21" spans="1:9">
      <c r="A21" s="4" t="s">
        <v>378</v>
      </c>
      <c r="C21" s="4" t="s">
        <v>262</v>
      </c>
    </row>
    <row r="22" spans="1:9">
      <c r="A22" s="4" t="s">
        <v>379</v>
      </c>
      <c r="C22" s="4" t="s">
        <v>380</v>
      </c>
    </row>
    <row r="23" spans="1:9">
      <c r="A23" s="4" t="s">
        <v>381</v>
      </c>
      <c r="C23" s="7" t="n">
        <v>160</v>
      </c>
    </row>
    <row r="24" spans="1:9">
      <c r="A24" s="4" t="s">
        <v>382</v>
      </c>
      <c r="C24" s="4" t="s">
        <v>383</v>
      </c>
    </row>
  </sheetData>
  <mergeCells count="4">
    <mergeCell ref="A1:A2"/>
    <mergeCell ref="B1:D1"/>
    <mergeCell ref="E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1"/>
  </cols>
  <sheetData>
    <row r="1" spans="1:2">
      <c r="A1" s="1" t="s">
        <v>384</v>
      </c>
      <c r="B1" s="2" t="s">
        <v>385</v>
      </c>
    </row>
    <row r="2" spans="1:2">
      <c r="A2" s="4" t="s">
        <v>386</v>
      </c>
    </row>
    <row r="3" spans="1:2">
      <c r="A3" s="3" t="s">
        <v>387</v>
      </c>
    </row>
    <row r="4" spans="1:2">
      <c r="A4" s="4" t="s">
        <v>388</v>
      </c>
      <c r="B4" s="5" t="n">
        <v>5600</v>
      </c>
    </row>
    <row r="5" spans="1:2">
      <c r="A5" s="4" t="s">
        <v>389</v>
      </c>
      <c r="B5" s="9" t="n">
        <v>57.54</v>
      </c>
    </row>
    <row r="6" spans="1:2">
      <c r="A6" s="4" t="s">
        <v>390</v>
      </c>
    </row>
    <row r="7" spans="1:2">
      <c r="A7" s="3" t="s">
        <v>387</v>
      </c>
    </row>
    <row r="8" spans="1:2">
      <c r="A8" s="4" t="s">
        <v>388</v>
      </c>
      <c r="B8" s="5" t="n">
        <v>5600</v>
      </c>
    </row>
    <row r="9" spans="1:2">
      <c r="A9" s="4" t="s">
        <v>389</v>
      </c>
      <c r="B9" s="9" t="n">
        <v>57.54</v>
      </c>
    </row>
    <row r="10" spans="1:2">
      <c r="A10" s="4" t="s">
        <v>391</v>
      </c>
    </row>
    <row r="11" spans="1:2">
      <c r="A11" s="3" t="s">
        <v>387</v>
      </c>
    </row>
    <row r="12" spans="1:2">
      <c r="A12" s="4" t="s">
        <v>388</v>
      </c>
      <c r="B12" s="5" t="n">
        <v>16200</v>
      </c>
    </row>
    <row r="13" spans="1:2">
      <c r="A13" s="4" t="s">
        <v>389</v>
      </c>
      <c r="B13" s="9" t="n">
        <v>58.81</v>
      </c>
    </row>
    <row r="14" spans="1:2">
      <c r="A14" s="4" t="s">
        <v>392</v>
      </c>
    </row>
    <row r="15" spans="1:2">
      <c r="A15" s="3" t="s">
        <v>387</v>
      </c>
    </row>
    <row r="16" spans="1:2">
      <c r="A16" s="4" t="s">
        <v>388</v>
      </c>
      <c r="B16" s="5" t="n">
        <v>15500</v>
      </c>
    </row>
    <row r="17" spans="1:2">
      <c r="A17" s="4" t="s">
        <v>389</v>
      </c>
      <c r="B17" s="9" t="n">
        <v>58.87</v>
      </c>
    </row>
    <row r="18" spans="1:2">
      <c r="A18" s="4" t="s">
        <v>393</v>
      </c>
    </row>
    <row r="19" spans="1:2">
      <c r="A19" s="3" t="s">
        <v>387</v>
      </c>
    </row>
    <row r="20" spans="1:2">
      <c r="A20" s="4" t="s">
        <v>388</v>
      </c>
      <c r="B20" s="5" t="n">
        <v>15500</v>
      </c>
    </row>
    <row r="21" spans="1:2">
      <c r="A21" s="4" t="s">
        <v>389</v>
      </c>
      <c r="B21" s="9" t="n">
        <v>58.87</v>
      </c>
    </row>
    <row r="22" spans="1:2">
      <c r="A22" s="4" t="s">
        <v>394</v>
      </c>
    </row>
    <row r="23" spans="1:2">
      <c r="A23" s="3" t="s">
        <v>387</v>
      </c>
    </row>
    <row r="24" spans="1:2">
      <c r="A24" s="4" t="s">
        <v>388</v>
      </c>
      <c r="B24" s="5" t="n">
        <v>500</v>
      </c>
    </row>
    <row r="25" spans="1:2">
      <c r="A25" s="4" t="s">
        <v>389</v>
      </c>
      <c r="B25" s="5" t="n">
        <v>60</v>
      </c>
    </row>
    <row r="26" spans="1:2">
      <c r="A26" s="4" t="s">
        <v>395</v>
      </c>
    </row>
    <row r="27" spans="1:2">
      <c r="A27" s="3" t="s">
        <v>387</v>
      </c>
    </row>
    <row r="28" spans="1:2">
      <c r="A28" s="4" t="s">
        <v>388</v>
      </c>
      <c r="B28" s="5" t="n">
        <v>400</v>
      </c>
    </row>
    <row r="29" spans="1:2">
      <c r="A29" s="4" t="s">
        <v>389</v>
      </c>
      <c r="B29" s="5" t="n">
        <v>60</v>
      </c>
    </row>
    <row r="30" spans="1:2">
      <c r="A30" s="4" t="s">
        <v>396</v>
      </c>
    </row>
    <row r="31" spans="1:2">
      <c r="A31" s="3" t="s">
        <v>387</v>
      </c>
    </row>
    <row r="32" spans="1:2">
      <c r="A32" s="4" t="s">
        <v>388</v>
      </c>
      <c r="B32" s="5" t="n">
        <v>25000</v>
      </c>
    </row>
    <row r="33" spans="1:2">
      <c r="A33" s="4" t="s">
        <v>389</v>
      </c>
      <c r="B33" s="9" t="n">
        <v>54.99</v>
      </c>
    </row>
    <row r="34" spans="1:2">
      <c r="A34" s="4" t="s">
        <v>397</v>
      </c>
    </row>
    <row r="35" spans="1:2">
      <c r="A35" s="3" t="s">
        <v>387</v>
      </c>
    </row>
    <row r="36" spans="1:2">
      <c r="A36" s="4" t="s">
        <v>388</v>
      </c>
      <c r="B36" s="5" t="n">
        <v>25000</v>
      </c>
    </row>
    <row r="37" spans="1:2">
      <c r="A37" s="4" t="s">
        <v>389</v>
      </c>
      <c r="B37" s="9" t="n">
        <v>54.99</v>
      </c>
    </row>
    <row r="38" spans="1:2">
      <c r="A38" s="4" t="s">
        <v>398</v>
      </c>
      <c r="B38" s="5" t="n">
        <v>10000</v>
      </c>
    </row>
    <row r="39" spans="1:2">
      <c r="A39" s="4" t="s">
        <v>389</v>
      </c>
      <c r="B39" s="9" t="n">
        <v>55.46</v>
      </c>
    </row>
    <row r="40" spans="1:2">
      <c r="A40" s="4" t="s">
        <v>399</v>
      </c>
    </row>
    <row r="41" spans="1:2">
      <c r="A41" s="3" t="s">
        <v>387</v>
      </c>
    </row>
    <row r="42" spans="1:2">
      <c r="A42" s="4" t="s">
        <v>388</v>
      </c>
      <c r="B42" s="5" t="n">
        <v>10000</v>
      </c>
    </row>
    <row r="43" spans="1:2">
      <c r="A43" s="4" t="s">
        <v>389</v>
      </c>
      <c r="B43" s="5" t="n">
        <v>60</v>
      </c>
    </row>
    <row r="44" spans="1:2">
      <c r="A44" s="4" t="s">
        <v>400</v>
      </c>
    </row>
    <row r="45" spans="1:2">
      <c r="A45" s="3" t="s">
        <v>387</v>
      </c>
    </row>
    <row r="46" spans="1:2">
      <c r="A46" s="4" t="s">
        <v>388</v>
      </c>
      <c r="B46" s="5" t="n">
        <v>10000</v>
      </c>
    </row>
    <row r="47" spans="1:2">
      <c r="A47" s="4" t="s">
        <v>389</v>
      </c>
      <c r="B47" s="5" t="n">
        <v>60</v>
      </c>
    </row>
    <row r="48" spans="1:2">
      <c r="A48" s="4" t="s">
        <v>401</v>
      </c>
    </row>
    <row r="49" spans="1:2">
      <c r="A49" s="3" t="s">
        <v>387</v>
      </c>
    </row>
    <row r="50" spans="1:2">
      <c r="A50" s="4" t="s">
        <v>402</v>
      </c>
      <c r="B50" s="5" t="n">
        <v>10000</v>
      </c>
    </row>
    <row r="51" spans="1:2">
      <c r="A51" s="4" t="s">
        <v>403</v>
      </c>
      <c r="B51" s="5" t="n">
        <v>60</v>
      </c>
    </row>
    <row r="52" spans="1:2">
      <c r="A52" s="4" t="s">
        <v>404</v>
      </c>
    </row>
    <row r="53" spans="1:2">
      <c r="A53" s="3" t="s">
        <v>387</v>
      </c>
    </row>
    <row r="54" spans="1:2">
      <c r="A54" s="4" t="s">
        <v>388</v>
      </c>
      <c r="B54" s="5" t="n">
        <v>17600</v>
      </c>
    </row>
    <row r="55" spans="1:2">
      <c r="A55" s="4" t="s">
        <v>389</v>
      </c>
      <c r="B55" s="9" t="n">
        <v>50.85</v>
      </c>
    </row>
    <row r="56" spans="1:2">
      <c r="A56" s="4" t="s">
        <v>405</v>
      </c>
    </row>
    <row r="57" spans="1:2">
      <c r="A57" s="3" t="s">
        <v>387</v>
      </c>
    </row>
    <row r="58" spans="1:2">
      <c r="A58" s="4" t="s">
        <v>388</v>
      </c>
      <c r="B58" s="5" t="n">
        <v>10600</v>
      </c>
    </row>
    <row r="59" spans="1:2">
      <c r="A59" s="4" t="s">
        <v>389</v>
      </c>
      <c r="B59" s="9" t="n">
        <v>48.11</v>
      </c>
    </row>
    <row r="60" spans="1:2">
      <c r="A60" s="4" t="s">
        <v>406</v>
      </c>
    </row>
    <row r="61" spans="1:2">
      <c r="A61" s="3" t="s">
        <v>387</v>
      </c>
    </row>
    <row r="62" spans="1:2">
      <c r="A62" s="4" t="s">
        <v>388</v>
      </c>
      <c r="B62" s="5" t="n">
        <v>600</v>
      </c>
    </row>
    <row r="63" spans="1:2">
      <c r="A63" s="4" t="s">
        <v>389</v>
      </c>
      <c r="B63" s="5" t="n">
        <v>50</v>
      </c>
    </row>
    <row r="64" spans="1:2">
      <c r="A64" s="4" t="s">
        <v>407</v>
      </c>
    </row>
    <row r="65" spans="1:2">
      <c r="A65" s="3" t="s">
        <v>387</v>
      </c>
    </row>
    <row r="66" spans="1:2">
      <c r="A66" s="4" t="s">
        <v>388</v>
      </c>
      <c r="B66" s="5" t="n">
        <v>500</v>
      </c>
    </row>
    <row r="67" spans="1:2">
      <c r="A67" s="4" t="s">
        <v>389</v>
      </c>
      <c r="B67" s="5" t="n">
        <v>50</v>
      </c>
    </row>
    <row r="68" spans="1:2">
      <c r="A68" s="4" t="s">
        <v>408</v>
      </c>
    </row>
    <row r="69" spans="1:2">
      <c r="A69" s="3" t="s">
        <v>387</v>
      </c>
    </row>
    <row r="70" spans="1:2">
      <c r="A70" s="4" t="s">
        <v>388</v>
      </c>
      <c r="B70" s="5" t="n">
        <v>500</v>
      </c>
    </row>
    <row r="71" spans="1:2">
      <c r="A71" s="4" t="s">
        <v>389</v>
      </c>
      <c r="B71" s="5" t="n">
        <v>50</v>
      </c>
    </row>
    <row r="72" spans="1:2">
      <c r="A72" s="4" t="s">
        <v>409</v>
      </c>
    </row>
    <row r="73" spans="1:2">
      <c r="A73" s="3" t="s">
        <v>387</v>
      </c>
    </row>
    <row r="74" spans="1:2">
      <c r="A74" s="4" t="s">
        <v>388</v>
      </c>
      <c r="B74" s="5" t="n">
        <v>500</v>
      </c>
    </row>
    <row r="75" spans="1:2">
      <c r="A75" s="4" t="s">
        <v>389</v>
      </c>
      <c r="B75" s="5" t="n">
        <v>50</v>
      </c>
    </row>
    <row r="76" spans="1:2">
      <c r="A76" s="4" t="s">
        <v>410</v>
      </c>
    </row>
    <row r="77" spans="1:2">
      <c r="A77" s="3" t="s">
        <v>387</v>
      </c>
    </row>
    <row r="78" spans="1:2">
      <c r="A78" s="4" t="s">
        <v>388</v>
      </c>
      <c r="B78" s="5" t="n">
        <v>400</v>
      </c>
    </row>
    <row r="79" spans="1:2">
      <c r="A79" s="4" t="s">
        <v>389</v>
      </c>
      <c r="B79" s="5" t="n">
        <v>50</v>
      </c>
    </row>
    <row r="80" spans="1:2">
      <c r="A80" s="4" t="s">
        <v>411</v>
      </c>
    </row>
    <row r="81" spans="1:2">
      <c r="A81" s="3" t="s">
        <v>387</v>
      </c>
    </row>
    <row r="82" spans="1:2">
      <c r="A82" s="4" t="s">
        <v>388</v>
      </c>
      <c r="B82" s="5" t="n">
        <v>10000</v>
      </c>
    </row>
    <row r="83" spans="1:2">
      <c r="A83" s="4" t="s">
        <v>389</v>
      </c>
      <c r="B83" s="5" t="n">
        <v>45</v>
      </c>
    </row>
    <row r="84" spans="1:2">
      <c r="A84" s="4" t="s">
        <v>412</v>
      </c>
    </row>
    <row r="85" spans="1:2">
      <c r="A85" s="3" t="s">
        <v>387</v>
      </c>
    </row>
    <row r="86" spans="1:2">
      <c r="A86" s="4" t="s">
        <v>388</v>
      </c>
      <c r="B86" s="5" t="n">
        <v>10000</v>
      </c>
    </row>
    <row r="87" spans="1:2">
      <c r="A87" s="4" t="s">
        <v>389</v>
      </c>
      <c r="B87" s="5" t="n">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3</v>
      </c>
      <c r="C1" s="2" t="s">
        <v>24</v>
      </c>
    </row>
    <row r="2" spans="1:3">
      <c r="A2" s="4" t="s">
        <v>414</v>
      </c>
    </row>
    <row r="3" spans="1:3">
      <c r="A3" s="3" t="s">
        <v>415</v>
      </c>
    </row>
    <row r="4" spans="1:3">
      <c r="A4" s="4" t="s">
        <v>416</v>
      </c>
      <c r="B4" s="7" t="n">
        <v>28</v>
      </c>
      <c r="C4" s="7" t="n">
        <v>-97</v>
      </c>
    </row>
    <row r="5" spans="1:3">
      <c r="A5" s="4" t="s">
        <v>417</v>
      </c>
    </row>
    <row r="6" spans="1:3">
      <c r="A6" s="3" t="s">
        <v>415</v>
      </c>
    </row>
    <row r="7" spans="1:3">
      <c r="A7" s="4" t="s">
        <v>418</v>
      </c>
      <c r="B7" s="5" t="n">
        <v>56</v>
      </c>
      <c r="C7" s="5" t="n">
        <v>39</v>
      </c>
    </row>
    <row r="8" spans="1:3">
      <c r="A8" s="4" t="s">
        <v>419</v>
      </c>
    </row>
    <row r="9" spans="1:3">
      <c r="A9" s="3" t="s">
        <v>415</v>
      </c>
    </row>
    <row r="10" spans="1:3">
      <c r="A10" s="4" t="s">
        <v>418</v>
      </c>
      <c r="B10" s="5" t="n">
        <v>4</v>
      </c>
      <c r="C10" s="5" t="n">
        <v>19</v>
      </c>
    </row>
    <row r="11" spans="1:3">
      <c r="A11" s="4" t="s">
        <v>420</v>
      </c>
    </row>
    <row r="12" spans="1:3">
      <c r="A12" s="3" t="s">
        <v>415</v>
      </c>
    </row>
    <row r="13" spans="1:3">
      <c r="A13" s="4" t="s">
        <v>418</v>
      </c>
      <c r="B13" s="5" t="n">
        <v>-19</v>
      </c>
      <c r="C13" s="5" t="n">
        <v>-103</v>
      </c>
    </row>
    <row r="14" spans="1:3">
      <c r="A14" s="4" t="s">
        <v>421</v>
      </c>
    </row>
    <row r="15" spans="1:3">
      <c r="A15" s="3" t="s">
        <v>415</v>
      </c>
    </row>
    <row r="16" spans="1:3">
      <c r="A16" s="4" t="s">
        <v>418</v>
      </c>
      <c r="B16" s="5" t="n">
        <v>-13</v>
      </c>
      <c r="C16" s="5" t="n">
        <v>-52</v>
      </c>
    </row>
    <row r="17" spans="1:3">
      <c r="A17" s="4" t="s">
        <v>422</v>
      </c>
    </row>
    <row r="18" spans="1:3">
      <c r="A18" s="3" t="s">
        <v>415</v>
      </c>
    </row>
    <row r="19" spans="1:3">
      <c r="A19" s="4" t="s">
        <v>416</v>
      </c>
      <c r="B19" s="5" t="n">
        <v>28</v>
      </c>
      <c r="C19" s="5" t="n">
        <v>-97</v>
      </c>
    </row>
    <row r="20" spans="1:3">
      <c r="A20" s="4" t="s">
        <v>423</v>
      </c>
    </row>
    <row r="21" spans="1:3">
      <c r="A21" s="3" t="s">
        <v>415</v>
      </c>
    </row>
    <row r="22" spans="1:3">
      <c r="A22" s="4" t="s">
        <v>424</v>
      </c>
      <c r="B22" s="5" t="n">
        <v>59</v>
      </c>
      <c r="C22" s="5" t="n">
        <v>88</v>
      </c>
    </row>
    <row r="23" spans="1:3">
      <c r="A23" s="4" t="s">
        <v>425</v>
      </c>
      <c r="B23" s="5" t="n">
        <v>-3</v>
      </c>
      <c r="C23" s="5" t="n">
        <v>-49</v>
      </c>
    </row>
    <row r="24" spans="1:3">
      <c r="A24" s="4" t="s">
        <v>426</v>
      </c>
    </row>
    <row r="25" spans="1:3">
      <c r="A25" s="3" t="s">
        <v>415</v>
      </c>
    </row>
    <row r="26" spans="1:3">
      <c r="A26" s="4" t="s">
        <v>424</v>
      </c>
      <c r="B26" s="5" t="n">
        <v>4</v>
      </c>
      <c r="C26" s="5" t="n">
        <v>25</v>
      </c>
    </row>
    <row r="27" spans="1:3">
      <c r="A27" s="4" t="s">
        <v>425</v>
      </c>
      <c r="C27" s="5" t="n">
        <v>-6</v>
      </c>
    </row>
    <row r="28" spans="1:3">
      <c r="A28" s="4" t="s">
        <v>427</v>
      </c>
    </row>
    <row r="29" spans="1:3">
      <c r="A29" s="3" t="s">
        <v>415</v>
      </c>
    </row>
    <row r="30" spans="1:3">
      <c r="A30" s="4" t="s">
        <v>424</v>
      </c>
      <c r="B30" s="5" t="n">
        <v>-22</v>
      </c>
      <c r="C30" s="5" t="n">
        <v>-152</v>
      </c>
    </row>
    <row r="31" spans="1:3">
      <c r="A31" s="4" t="s">
        <v>425</v>
      </c>
      <c r="B31" s="5" t="n">
        <v>3</v>
      </c>
      <c r="C31" s="5" t="n">
        <v>49</v>
      </c>
    </row>
    <row r="32" spans="1:3">
      <c r="A32" s="4" t="s">
        <v>428</v>
      </c>
    </row>
    <row r="33" spans="1:3">
      <c r="A33" s="3" t="s">
        <v>415</v>
      </c>
    </row>
    <row r="34" spans="1:3">
      <c r="A34" s="4" t="s">
        <v>424</v>
      </c>
      <c r="B34" s="7" t="n">
        <v>-13</v>
      </c>
      <c r="C34" s="5" t="n">
        <v>-58</v>
      </c>
    </row>
    <row r="35" spans="1:3">
      <c r="A35" s="4" t="s">
        <v>425</v>
      </c>
      <c r="C35"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9</v>
      </c>
      <c r="B1" s="2" t="s">
        <v>66</v>
      </c>
      <c r="D1" s="2" t="s">
        <v>1</v>
      </c>
    </row>
    <row r="2" spans="1:5">
      <c r="B2" s="2" t="s">
        <v>23</v>
      </c>
      <c r="C2" s="2" t="s">
        <v>25</v>
      </c>
      <c r="D2" s="2" t="s">
        <v>23</v>
      </c>
      <c r="E2" s="2" t="s">
        <v>25</v>
      </c>
    </row>
    <row r="3" spans="1:5">
      <c r="A3" s="3" t="s">
        <v>150</v>
      </c>
    </row>
    <row r="4" spans="1:5">
      <c r="A4" s="4" t="s">
        <v>430</v>
      </c>
      <c r="B4" s="5" t="n">
        <v>61000</v>
      </c>
      <c r="C4" s="5" t="n">
        <v>86000</v>
      </c>
      <c r="D4" s="5" t="n">
        <v>103000</v>
      </c>
      <c r="E4" s="5" t="n">
        <v>18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6</v>
      </c>
      <c r="D1" s="2" t="s">
        <v>1</v>
      </c>
    </row>
    <row r="2" spans="1:5">
      <c r="B2" s="2" t="s">
        <v>23</v>
      </c>
      <c r="C2" s="2" t="s">
        <v>25</v>
      </c>
      <c r="D2" s="2" t="s">
        <v>23</v>
      </c>
      <c r="E2" s="2" t="s">
        <v>25</v>
      </c>
    </row>
    <row r="3" spans="1:5">
      <c r="A3" s="3" t="s">
        <v>432</v>
      </c>
    </row>
    <row r="4" spans="1:5">
      <c r="A4" s="4" t="s">
        <v>433</v>
      </c>
      <c r="B4" s="7" t="n">
        <v>-48</v>
      </c>
      <c r="C4" s="7" t="n">
        <v>-140</v>
      </c>
      <c r="D4" s="7" t="n">
        <v>5</v>
      </c>
      <c r="E4" s="7" t="n">
        <v>-190</v>
      </c>
    </row>
    <row r="5" spans="1:5">
      <c r="A5" s="4" t="s">
        <v>434</v>
      </c>
      <c r="B5" s="5" t="n">
        <v>0</v>
      </c>
      <c r="C5" s="5" t="n">
        <v>0</v>
      </c>
      <c r="D5" s="5" t="n">
        <v>0</v>
      </c>
      <c r="E5" s="5" t="n">
        <v>0</v>
      </c>
    </row>
    <row r="6" spans="1:5">
      <c r="A6" s="4" t="s">
        <v>435</v>
      </c>
      <c r="B6" s="7" t="n">
        <v>-48</v>
      </c>
      <c r="C6" s="7" t="n">
        <v>-140</v>
      </c>
      <c r="D6" s="7" t="n">
        <v>5</v>
      </c>
      <c r="E6" s="7" t="n">
        <v>-190</v>
      </c>
    </row>
    <row r="7" spans="1:5">
      <c r="A7" s="4" t="s">
        <v>436</v>
      </c>
      <c r="B7" s="10" t="n">
        <v>42.4</v>
      </c>
      <c r="C7" s="10" t="n">
        <v>39.9</v>
      </c>
      <c r="D7" s="10" t="n">
        <v>42.4</v>
      </c>
      <c r="E7" s="10" t="n">
        <v>39.2</v>
      </c>
    </row>
    <row r="8" spans="1:5">
      <c r="A8" s="4" t="s">
        <v>437</v>
      </c>
      <c r="B8" s="8" t="n">
        <v>-1.13</v>
      </c>
      <c r="C8" s="8" t="n">
        <v>-3.51</v>
      </c>
      <c r="D8" s="8" t="n">
        <v>0.12</v>
      </c>
      <c r="E8" s="8" t="n">
        <v>-4.85</v>
      </c>
    </row>
    <row r="9" spans="1:5">
      <c r="A9" s="3" t="s">
        <v>438</v>
      </c>
    </row>
    <row r="10" spans="1:5">
      <c r="A10" s="4" t="s">
        <v>433</v>
      </c>
      <c r="B10" s="7" t="n">
        <v>-48</v>
      </c>
      <c r="C10" s="7" t="n">
        <v>-140</v>
      </c>
      <c r="D10" s="7" t="n">
        <v>5</v>
      </c>
      <c r="E10" s="7" t="n">
        <v>-190</v>
      </c>
    </row>
    <row r="11" spans="1:5">
      <c r="A11" s="4" t="s">
        <v>434</v>
      </c>
      <c r="B11" s="5" t="n">
        <v>0</v>
      </c>
      <c r="C11" s="5" t="n">
        <v>0</v>
      </c>
      <c r="D11" s="5" t="n">
        <v>0</v>
      </c>
      <c r="E11" s="5" t="n">
        <v>0</v>
      </c>
    </row>
    <row r="12" spans="1:5">
      <c r="A12" s="4" t="s">
        <v>435</v>
      </c>
      <c r="B12" s="7" t="n">
        <v>-48</v>
      </c>
      <c r="C12" s="7" t="n">
        <v>-140</v>
      </c>
      <c r="D12" s="7" t="n">
        <v>5</v>
      </c>
      <c r="E12" s="7" t="n">
        <v>-190</v>
      </c>
    </row>
    <row r="13" spans="1:5">
      <c r="A13" s="4" t="s">
        <v>436</v>
      </c>
      <c r="B13" s="10" t="n">
        <v>42.4</v>
      </c>
      <c r="C13" s="10" t="n">
        <v>39.9</v>
      </c>
      <c r="D13" s="10" t="n">
        <v>42.4</v>
      </c>
      <c r="E13" s="10" t="n">
        <v>39.2</v>
      </c>
    </row>
    <row r="14" spans="1:5">
      <c r="A14" s="4" t="s">
        <v>439</v>
      </c>
      <c r="D14" s="10" t="n">
        <v>0.3</v>
      </c>
    </row>
    <row r="15" spans="1:5">
      <c r="A15" s="4" t="s">
        <v>440</v>
      </c>
      <c r="B15" s="10" t="n">
        <v>42.4</v>
      </c>
      <c r="C15" s="10" t="n">
        <v>39.9</v>
      </c>
      <c r="D15" s="10" t="n">
        <v>42.7</v>
      </c>
      <c r="E15" s="10" t="n">
        <v>39.2</v>
      </c>
    </row>
    <row r="16" spans="1:5">
      <c r="A16" s="4" t="s">
        <v>441</v>
      </c>
      <c r="B16" s="8" t="n">
        <v>-1.13</v>
      </c>
      <c r="C16" s="8" t="n">
        <v>-3.51</v>
      </c>
      <c r="D16" s="8" t="n">
        <v>0.12</v>
      </c>
      <c r="E16" s="8" t="n">
        <v>-4.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6</v>
      </c>
      <c r="D1" s="2" t="s">
        <v>1</v>
      </c>
    </row>
    <row r="2" spans="1:5">
      <c r="B2" s="2" t="s">
        <v>23</v>
      </c>
      <c r="C2" s="2" t="s">
        <v>25</v>
      </c>
      <c r="D2" s="2" t="s">
        <v>23</v>
      </c>
      <c r="E2" s="2" t="s">
        <v>25</v>
      </c>
    </row>
    <row r="3" spans="1:5">
      <c r="A3" s="3" t="s">
        <v>443</v>
      </c>
    </row>
    <row r="4" spans="1:5">
      <c r="A4" s="4" t="s">
        <v>444</v>
      </c>
      <c r="B4" s="7" t="n">
        <v>1</v>
      </c>
      <c r="C4" s="7" t="n">
        <v>1</v>
      </c>
      <c r="D4" s="7" t="n">
        <v>5</v>
      </c>
      <c r="E4" s="7" t="n">
        <v>6</v>
      </c>
    </row>
    <row r="5" spans="1:5">
      <c r="A5" s="4" t="s">
        <v>445</v>
      </c>
      <c r="D5" s="5" t="n">
        <v>2</v>
      </c>
    </row>
    <row r="6" spans="1:5">
      <c r="A6" s="4" t="s">
        <v>446</v>
      </c>
    </row>
    <row r="7" spans="1:5">
      <c r="A7" s="3" t="s">
        <v>443</v>
      </c>
    </row>
    <row r="8" spans="1:5">
      <c r="A8" s="4" t="s">
        <v>447</v>
      </c>
      <c r="E8" s="5" t="n">
        <v>1</v>
      </c>
    </row>
    <row r="9" spans="1:5">
      <c r="A9" s="4" t="s">
        <v>448</v>
      </c>
      <c r="B9" s="5" t="n">
        <v>1</v>
      </c>
      <c r="C9" s="5" t="n">
        <v>1</v>
      </c>
      <c r="D9" s="5" t="n">
        <v>1</v>
      </c>
      <c r="E9" s="5" t="n">
        <v>1</v>
      </c>
    </row>
    <row r="10" spans="1:5">
      <c r="A10" s="4" t="s">
        <v>449</v>
      </c>
      <c r="B10" s="5" t="n">
        <v>-1</v>
      </c>
      <c r="C10" s="5" t="n">
        <v>-1</v>
      </c>
      <c r="D10" s="5" t="n">
        <v>-1</v>
      </c>
      <c r="E10" s="5" t="n">
        <v>-2</v>
      </c>
    </row>
    <row r="11" spans="1:5">
      <c r="A11" s="4" t="s">
        <v>450</v>
      </c>
      <c r="B11" s="5" t="n">
        <v>1</v>
      </c>
      <c r="D11" s="5" t="n">
        <v>1</v>
      </c>
      <c r="E11" s="5" t="n">
        <v>1</v>
      </c>
    </row>
    <row r="12" spans="1:5">
      <c r="A12" s="4" t="s">
        <v>451</v>
      </c>
      <c r="C12" s="5" t="n">
        <v>3</v>
      </c>
      <c r="D12" s="5" t="n">
        <v>3</v>
      </c>
      <c r="E12" s="5" t="n">
        <v>6</v>
      </c>
    </row>
    <row r="13" spans="1:5">
      <c r="A13" s="4" t="s">
        <v>207</v>
      </c>
      <c r="B13" s="5" t="n">
        <v>1</v>
      </c>
      <c r="C13" s="5" t="n">
        <v>3</v>
      </c>
      <c r="D13" s="5" t="n">
        <v>4</v>
      </c>
      <c r="E13" s="5" t="n">
        <v>7</v>
      </c>
    </row>
    <row r="14" spans="1:5">
      <c r="A14" s="4" t="s">
        <v>452</v>
      </c>
    </row>
    <row r="15" spans="1:5">
      <c r="A15" s="3" t="s">
        <v>443</v>
      </c>
    </row>
    <row r="16" spans="1:5">
      <c r="A16" s="4" t="s">
        <v>447</v>
      </c>
      <c r="B16" s="5" t="n">
        <v>1</v>
      </c>
      <c r="C16" s="5" t="n">
        <v>1</v>
      </c>
      <c r="D16" s="5" t="n">
        <v>2</v>
      </c>
      <c r="E16" s="5" t="n">
        <v>2</v>
      </c>
    </row>
    <row r="17" spans="1:5">
      <c r="A17" s="4" t="s">
        <v>448</v>
      </c>
      <c r="B17" s="5" t="n">
        <v>1</v>
      </c>
      <c r="C17" s="5" t="n">
        <v>1</v>
      </c>
      <c r="D17" s="5" t="n">
        <v>2</v>
      </c>
      <c r="E17" s="5" t="n">
        <v>2</v>
      </c>
    </row>
    <row r="18" spans="1:5">
      <c r="A18" s="4" t="s">
        <v>207</v>
      </c>
      <c r="B18" s="7" t="n">
        <v>2</v>
      </c>
      <c r="C18" s="7" t="n">
        <v>2</v>
      </c>
      <c r="D18" s="7" t="n">
        <v>4</v>
      </c>
      <c r="E18"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3</v>
      </c>
      <c r="B1" s="2" t="s">
        <v>66</v>
      </c>
      <c r="C1" s="2" t="s">
        <v>1</v>
      </c>
    </row>
    <row r="2" spans="1:3">
      <c r="B2" s="2" t="s">
        <v>454</v>
      </c>
      <c r="C2" s="2" t="s">
        <v>25</v>
      </c>
    </row>
    <row r="3" spans="1:3">
      <c r="A3" s="3" t="s">
        <v>154</v>
      </c>
    </row>
    <row r="4" spans="1:3">
      <c r="A4" s="4" t="s">
        <v>455</v>
      </c>
      <c r="B4" s="7" t="n">
        <v>-78</v>
      </c>
      <c r="C4" s="7" t="n">
        <v>-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3</v>
      </c>
      <c r="C1" s="2" t="s">
        <v>24</v>
      </c>
      <c r="D1" s="2" t="s">
        <v>25</v>
      </c>
      <c r="E1" s="2" t="s">
        <v>26</v>
      </c>
    </row>
    <row r="2" spans="1:5">
      <c r="A2" s="3" t="s">
        <v>27</v>
      </c>
    </row>
    <row r="3" spans="1:5">
      <c r="A3" s="4" t="s">
        <v>28</v>
      </c>
      <c r="B3" s="7" t="n">
        <v>9</v>
      </c>
      <c r="C3" s="7" t="n">
        <v>12</v>
      </c>
      <c r="D3" s="7" t="n">
        <v>2</v>
      </c>
      <c r="E3" s="7" t="n">
        <v>12</v>
      </c>
    </row>
    <row r="4" spans="1:5">
      <c r="A4" s="4" t="s">
        <v>29</v>
      </c>
      <c r="B4" s="5" t="n">
        <v>193</v>
      </c>
      <c r="C4" s="5" t="n">
        <v>232</v>
      </c>
    </row>
    <row r="5" spans="1:5">
      <c r="A5" s="4" t="s">
        <v>30</v>
      </c>
      <c r="B5" s="5" t="n">
        <v>57</v>
      </c>
      <c r="C5" s="5" t="n">
        <v>58</v>
      </c>
    </row>
    <row r="6" spans="1:5">
      <c r="A6" s="4" t="s">
        <v>31</v>
      </c>
      <c r="B6" s="5" t="n">
        <v>128</v>
      </c>
      <c r="C6" s="5" t="n">
        <v>123</v>
      </c>
    </row>
    <row r="7" spans="1:5">
      <c r="A7" s="4" t="s">
        <v>32</v>
      </c>
      <c r="B7" s="5" t="n">
        <v>387</v>
      </c>
      <c r="C7" s="5" t="n">
        <v>425</v>
      </c>
    </row>
    <row r="8" spans="1:5">
      <c r="A8" s="4" t="s">
        <v>33</v>
      </c>
      <c r="B8" s="5" t="n">
        <v>21045</v>
      </c>
      <c r="C8" s="5" t="n">
        <v>20915</v>
      </c>
    </row>
    <row r="9" spans="1:5">
      <c r="A9" s="4" t="s">
        <v>34</v>
      </c>
      <c r="B9" s="5" t="n">
        <v>-15307</v>
      </c>
      <c r="C9" s="5" t="n">
        <v>-15030</v>
      </c>
    </row>
    <row r="10" spans="1:5">
      <c r="A10" s="4" t="s">
        <v>35</v>
      </c>
      <c r="B10" s="5" t="n">
        <v>5738</v>
      </c>
      <c r="C10" s="5" t="n">
        <v>5885</v>
      </c>
    </row>
    <row r="11" spans="1:5">
      <c r="A11" s="4" t="s">
        <v>36</v>
      </c>
      <c r="B11" s="5" t="n">
        <v>29</v>
      </c>
      <c r="C11" s="5" t="n">
        <v>44</v>
      </c>
    </row>
    <row r="12" spans="1:5">
      <c r="A12" s="4" t="s">
        <v>37</v>
      </c>
      <c r="B12" s="5" t="n">
        <v>6154</v>
      </c>
      <c r="C12" s="5" t="n">
        <v>6354</v>
      </c>
    </row>
    <row r="13" spans="1:5">
      <c r="A13" s="3" t="s">
        <v>38</v>
      </c>
    </row>
    <row r="14" spans="1:5">
      <c r="A14" s="4" t="s">
        <v>39</v>
      </c>
      <c r="B14" s="5" t="n">
        <v>100</v>
      </c>
      <c r="C14" s="5" t="n">
        <v>100</v>
      </c>
    </row>
    <row r="15" spans="1:5">
      <c r="A15" s="4" t="s">
        <v>40</v>
      </c>
      <c r="B15" s="5" t="n">
        <v>243</v>
      </c>
      <c r="C15" s="5" t="n">
        <v>219</v>
      </c>
    </row>
    <row r="16" spans="1:5">
      <c r="A16" s="4" t="s">
        <v>41</v>
      </c>
      <c r="B16" s="5" t="n">
        <v>264</v>
      </c>
      <c r="C16" s="5" t="n">
        <v>407</v>
      </c>
    </row>
    <row r="17" spans="1:5">
      <c r="A17" s="4" t="s">
        <v>42</v>
      </c>
      <c r="B17" s="5" t="n">
        <v>607</v>
      </c>
      <c r="C17" s="5" t="n">
        <v>726</v>
      </c>
    </row>
    <row r="18" spans="1:5">
      <c r="A18" s="4" t="s">
        <v>43</v>
      </c>
      <c r="B18" s="5" t="n">
        <v>5069</v>
      </c>
      <c r="C18" s="5" t="n">
        <v>5168</v>
      </c>
    </row>
    <row r="19" spans="1:5">
      <c r="A19" s="4" t="s">
        <v>44</v>
      </c>
      <c r="B19" s="5" t="n">
        <v>369</v>
      </c>
      <c r="C19" s="5" t="n">
        <v>397</v>
      </c>
    </row>
    <row r="20" spans="1:5">
      <c r="A20" s="4" t="s">
        <v>45</v>
      </c>
      <c r="B20" s="5" t="n">
        <v>600</v>
      </c>
      <c r="C20" s="5" t="n">
        <v>620</v>
      </c>
    </row>
    <row r="21" spans="1:5">
      <c r="A21" s="3" t="s">
        <v>46</v>
      </c>
    </row>
    <row r="22" spans="1:5">
      <c r="A22" s="4" t="s">
        <v>457</v>
      </c>
      <c r="B22" s="4" t="s">
        <v>48</v>
      </c>
      <c r="C22" s="4" t="s">
        <v>48</v>
      </c>
    </row>
    <row r="23" spans="1:5">
      <c r="A23" s="4" t="s">
        <v>458</v>
      </c>
      <c r="B23" s="4" t="s">
        <v>48</v>
      </c>
      <c r="C23" s="4" t="s">
        <v>48</v>
      </c>
    </row>
    <row r="24" spans="1:5">
      <c r="A24" s="4" t="s">
        <v>50</v>
      </c>
      <c r="B24" s="5" t="n">
        <v>4871</v>
      </c>
      <c r="C24" s="5" t="n">
        <v>4861</v>
      </c>
    </row>
    <row r="25" spans="1:5">
      <c r="A25" s="4" t="s">
        <v>51</v>
      </c>
      <c r="B25" s="5" t="n">
        <v>-5399</v>
      </c>
      <c r="C25" s="5" t="n">
        <v>-5404</v>
      </c>
    </row>
    <row r="26" spans="1:5">
      <c r="A26" s="4" t="s">
        <v>52</v>
      </c>
      <c r="B26" s="5" t="n">
        <v>-11</v>
      </c>
      <c r="C26" s="5" t="n">
        <v>-14</v>
      </c>
    </row>
    <row r="27" spans="1:5">
      <c r="A27" s="4" t="s">
        <v>53</v>
      </c>
      <c r="B27" s="5" t="n">
        <v>-539</v>
      </c>
      <c r="C27" s="5" t="n">
        <v>-557</v>
      </c>
    </row>
    <row r="28" spans="1:5">
      <c r="A28" s="4" t="s">
        <v>54</v>
      </c>
      <c r="B28" s="5" t="n">
        <v>48</v>
      </c>
    </row>
    <row r="29" spans="1:5">
      <c r="A29" s="4" t="s">
        <v>55</v>
      </c>
      <c r="B29" s="5" t="n">
        <v>-491</v>
      </c>
      <c r="C29" s="5" t="n">
        <v>-557</v>
      </c>
    </row>
    <row r="30" spans="1:5">
      <c r="A30" s="4" t="s">
        <v>56</v>
      </c>
      <c r="B30" s="5" t="n">
        <v>6154</v>
      </c>
      <c r="C30" s="5" t="n">
        <v>6354</v>
      </c>
    </row>
    <row r="31" spans="1:5">
      <c r="A31" s="4" t="s">
        <v>459</v>
      </c>
    </row>
    <row r="32" spans="1:5">
      <c r="A32" s="3" t="s">
        <v>27</v>
      </c>
    </row>
    <row r="33" spans="1:5">
      <c r="A33" s="4" t="s">
        <v>31</v>
      </c>
      <c r="B33" s="5" t="n">
        <v>-1</v>
      </c>
    </row>
    <row r="34" spans="1:5">
      <c r="A34" s="4" t="s">
        <v>32</v>
      </c>
      <c r="B34" s="5" t="n">
        <v>-1</v>
      </c>
    </row>
    <row r="35" spans="1:5">
      <c r="A35" s="4" t="s">
        <v>460</v>
      </c>
      <c r="B35" s="5" t="n">
        <v>-6539</v>
      </c>
      <c r="C35" s="5" t="n">
        <v>-6250</v>
      </c>
    </row>
    <row r="36" spans="1:5">
      <c r="A36" s="4" t="s">
        <v>37</v>
      </c>
      <c r="B36" s="5" t="n">
        <v>-6540</v>
      </c>
      <c r="C36" s="5" t="n">
        <v>-6250</v>
      </c>
    </row>
    <row r="37" spans="1:5">
      <c r="A37" s="3" t="s">
        <v>38</v>
      </c>
    </row>
    <row r="38" spans="1:5">
      <c r="A38" s="4" t="s">
        <v>41</v>
      </c>
      <c r="B38" s="5" t="n">
        <v>-1</v>
      </c>
    </row>
    <row r="39" spans="1:5">
      <c r="A39" s="4" t="s">
        <v>42</v>
      </c>
      <c r="B39" s="5" t="n">
        <v>-1</v>
      </c>
    </row>
    <row r="40" spans="1:5">
      <c r="A40" s="3" t="s">
        <v>46</v>
      </c>
    </row>
    <row r="41" spans="1:5">
      <c r="A41" s="4" t="s">
        <v>50</v>
      </c>
      <c r="B41" s="5" t="n">
        <v>-14483</v>
      </c>
      <c r="C41" s="5" t="n">
        <v>-14483</v>
      </c>
    </row>
    <row r="42" spans="1:5">
      <c r="A42" s="4" t="s">
        <v>51</v>
      </c>
      <c r="B42" s="5" t="n">
        <v>7902</v>
      </c>
      <c r="C42" s="5" t="n">
        <v>8187</v>
      </c>
    </row>
    <row r="43" spans="1:5">
      <c r="A43" s="4" t="s">
        <v>52</v>
      </c>
      <c r="B43" s="5" t="n">
        <v>42</v>
      </c>
      <c r="C43" s="5" t="n">
        <v>46</v>
      </c>
    </row>
    <row r="44" spans="1:5">
      <c r="A44" s="4" t="s">
        <v>53</v>
      </c>
      <c r="B44" s="5" t="n">
        <v>-6539</v>
      </c>
      <c r="C44" s="5" t="n">
        <v>-6250</v>
      </c>
    </row>
    <row r="45" spans="1:5">
      <c r="A45" s="4" t="s">
        <v>55</v>
      </c>
      <c r="B45" s="5" t="n">
        <v>-6539</v>
      </c>
      <c r="C45" s="5" t="n">
        <v>-6250</v>
      </c>
    </row>
    <row r="46" spans="1:5">
      <c r="A46" s="4" t="s">
        <v>56</v>
      </c>
      <c r="B46" s="5" t="n">
        <v>-6540</v>
      </c>
      <c r="C46" s="5" t="n">
        <v>-6250</v>
      </c>
    </row>
    <row r="47" spans="1:5">
      <c r="A47" s="4" t="s">
        <v>461</v>
      </c>
    </row>
    <row r="48" spans="1:5">
      <c r="A48" s="3" t="s">
        <v>27</v>
      </c>
    </row>
    <row r="49" spans="1:5">
      <c r="A49" s="4" t="s">
        <v>28</v>
      </c>
      <c r="B49" s="5" t="n">
        <v>1</v>
      </c>
      <c r="D49" s="7" t="n">
        <v>2</v>
      </c>
    </row>
    <row r="50" spans="1:5">
      <c r="A50" s="4" t="s">
        <v>31</v>
      </c>
      <c r="B50" s="5" t="n">
        <v>8</v>
      </c>
      <c r="C50" s="5" t="n">
        <v>7</v>
      </c>
    </row>
    <row r="51" spans="1:5">
      <c r="A51" s="4" t="s">
        <v>32</v>
      </c>
      <c r="B51" s="5" t="n">
        <v>9</v>
      </c>
      <c r="C51" s="5" t="n">
        <v>7</v>
      </c>
    </row>
    <row r="52" spans="1:5">
      <c r="A52" s="4" t="s">
        <v>33</v>
      </c>
      <c r="B52" s="5" t="n">
        <v>34</v>
      </c>
      <c r="C52" s="5" t="n">
        <v>33</v>
      </c>
    </row>
    <row r="53" spans="1:5">
      <c r="A53" s="4" t="s">
        <v>34</v>
      </c>
      <c r="B53" s="5" t="n">
        <v>-10</v>
      </c>
      <c r="C53" s="5" t="n">
        <v>-8</v>
      </c>
    </row>
    <row r="54" spans="1:5">
      <c r="A54" s="4" t="s">
        <v>35</v>
      </c>
      <c r="B54" s="5" t="n">
        <v>24</v>
      </c>
      <c r="C54" s="5" t="n">
        <v>25</v>
      </c>
    </row>
    <row r="55" spans="1:5">
      <c r="A55" s="4" t="s">
        <v>460</v>
      </c>
      <c r="B55" s="5" t="n">
        <v>5977</v>
      </c>
      <c r="C55" s="5" t="n">
        <v>5713</v>
      </c>
    </row>
    <row r="56" spans="1:5">
      <c r="A56" s="4" t="s">
        <v>37</v>
      </c>
      <c r="B56" s="5" t="n">
        <v>6010</v>
      </c>
      <c r="C56" s="5" t="n">
        <v>5745</v>
      </c>
    </row>
    <row r="57" spans="1:5">
      <c r="A57" s="3" t="s">
        <v>38</v>
      </c>
    </row>
    <row r="58" spans="1:5">
      <c r="A58" s="4" t="s">
        <v>39</v>
      </c>
      <c r="B58" s="5" t="n">
        <v>100</v>
      </c>
      <c r="C58" s="5" t="n">
        <v>100</v>
      </c>
    </row>
    <row r="59" spans="1:5">
      <c r="A59" s="4" t="s">
        <v>40</v>
      </c>
      <c r="B59" s="5" t="n">
        <v>-2</v>
      </c>
      <c r="C59" s="5" t="n">
        <v>-1</v>
      </c>
    </row>
    <row r="60" spans="1:5">
      <c r="A60" s="4" t="s">
        <v>41</v>
      </c>
      <c r="B60" s="5" t="n">
        <v>77</v>
      </c>
      <c r="C60" s="5" t="n">
        <v>122</v>
      </c>
    </row>
    <row r="61" spans="1:5">
      <c r="A61" s="4" t="s">
        <v>42</v>
      </c>
      <c r="B61" s="5" t="n">
        <v>175</v>
      </c>
      <c r="C61" s="5" t="n">
        <v>221</v>
      </c>
    </row>
    <row r="62" spans="1:5">
      <c r="A62" s="4" t="s">
        <v>43</v>
      </c>
      <c r="B62" s="5" t="n">
        <v>5069</v>
      </c>
      <c r="C62" s="5" t="n">
        <v>5168</v>
      </c>
    </row>
    <row r="63" spans="1:5">
      <c r="A63" s="4" t="s">
        <v>44</v>
      </c>
      <c r="B63" s="5" t="n">
        <v>369</v>
      </c>
      <c r="C63" s="5" t="n">
        <v>397</v>
      </c>
    </row>
    <row r="64" spans="1:5">
      <c r="A64" s="4" t="s">
        <v>45</v>
      </c>
      <c r="B64" s="5" t="n">
        <v>137</v>
      </c>
      <c r="C64" s="5" t="n">
        <v>132</v>
      </c>
    </row>
    <row r="65" spans="1:5">
      <c r="A65" s="4" t="s">
        <v>462</v>
      </c>
      <c r="B65" s="5" t="n">
        <v>799</v>
      </c>
      <c r="C65" s="5" t="n">
        <v>384</v>
      </c>
    </row>
    <row r="66" spans="1:5">
      <c r="A66" s="3" t="s">
        <v>46</v>
      </c>
    </row>
    <row r="67" spans="1:5">
      <c r="A67" s="4" t="s">
        <v>50</v>
      </c>
      <c r="B67" s="5" t="n">
        <v>4871</v>
      </c>
      <c r="C67" s="5" t="n">
        <v>4861</v>
      </c>
    </row>
    <row r="68" spans="1:5">
      <c r="A68" s="4" t="s">
        <v>51</v>
      </c>
      <c r="B68" s="5" t="n">
        <v>-5399</v>
      </c>
      <c r="C68" s="5" t="n">
        <v>-5404</v>
      </c>
    </row>
    <row r="69" spans="1:5">
      <c r="A69" s="4" t="s">
        <v>52</v>
      </c>
      <c r="B69" s="5" t="n">
        <v>-11</v>
      </c>
      <c r="C69" s="5" t="n">
        <v>-14</v>
      </c>
    </row>
    <row r="70" spans="1:5">
      <c r="A70" s="4" t="s">
        <v>53</v>
      </c>
      <c r="B70" s="5" t="n">
        <v>-539</v>
      </c>
      <c r="C70" s="5" t="n">
        <v>-557</v>
      </c>
    </row>
    <row r="71" spans="1:5">
      <c r="A71" s="4" t="s">
        <v>55</v>
      </c>
      <c r="B71" s="5" t="n">
        <v>-539</v>
      </c>
      <c r="C71" s="5" t="n">
        <v>-557</v>
      </c>
    </row>
    <row r="72" spans="1:5">
      <c r="A72" s="4" t="s">
        <v>56</v>
      </c>
      <c r="B72" s="5" t="n">
        <v>6010</v>
      </c>
      <c r="C72" s="5" t="n">
        <v>5745</v>
      </c>
    </row>
    <row r="73" spans="1:5">
      <c r="A73" s="4" t="s">
        <v>463</v>
      </c>
    </row>
    <row r="74" spans="1:5">
      <c r="A74" s="3" t="s">
        <v>27</v>
      </c>
    </row>
    <row r="75" spans="1:5">
      <c r="A75" s="4" t="s">
        <v>28</v>
      </c>
      <c r="B75" s="5" t="n">
        <v>6</v>
      </c>
      <c r="C75" s="5" t="n">
        <v>12</v>
      </c>
      <c r="E75" s="7" t="n">
        <v>12</v>
      </c>
    </row>
    <row r="76" spans="1:5">
      <c r="A76" s="4" t="s">
        <v>29</v>
      </c>
      <c r="B76" s="5" t="n">
        <v>193</v>
      </c>
      <c r="C76" s="5" t="n">
        <v>232</v>
      </c>
    </row>
    <row r="77" spans="1:5">
      <c r="A77" s="4" t="s">
        <v>30</v>
      </c>
      <c r="B77" s="5" t="n">
        <v>57</v>
      </c>
      <c r="C77" s="5" t="n">
        <v>58</v>
      </c>
    </row>
    <row r="78" spans="1:5">
      <c r="A78" s="4" t="s">
        <v>31</v>
      </c>
      <c r="B78" s="5" t="n">
        <v>119</v>
      </c>
      <c r="C78" s="5" t="n">
        <v>116</v>
      </c>
    </row>
    <row r="79" spans="1:5">
      <c r="A79" s="4" t="s">
        <v>32</v>
      </c>
      <c r="B79" s="5" t="n">
        <v>375</v>
      </c>
      <c r="C79" s="5" t="n">
        <v>418</v>
      </c>
    </row>
    <row r="80" spans="1:5">
      <c r="A80" s="4" t="s">
        <v>33</v>
      </c>
      <c r="B80" s="5" t="n">
        <v>20947</v>
      </c>
      <c r="C80" s="5" t="n">
        <v>20865</v>
      </c>
    </row>
    <row r="81" spans="1:5">
      <c r="A81" s="4" t="s">
        <v>34</v>
      </c>
      <c r="B81" s="5" t="n">
        <v>-15280</v>
      </c>
      <c r="C81" s="5" t="n">
        <v>-15009</v>
      </c>
    </row>
    <row r="82" spans="1:5">
      <c r="A82" s="4" t="s">
        <v>35</v>
      </c>
      <c r="B82" s="5" t="n">
        <v>5667</v>
      </c>
      <c r="C82" s="5" t="n">
        <v>5856</v>
      </c>
    </row>
    <row r="83" spans="1:5">
      <c r="A83" s="4" t="s">
        <v>460</v>
      </c>
      <c r="B83" s="5" t="n">
        <v>562</v>
      </c>
      <c r="C83" s="5" t="n">
        <v>537</v>
      </c>
    </row>
    <row r="84" spans="1:5">
      <c r="A84" s="4" t="s">
        <v>36</v>
      </c>
      <c r="B84" s="5" t="n">
        <v>27</v>
      </c>
      <c r="C84" s="5" t="n">
        <v>44</v>
      </c>
    </row>
    <row r="85" spans="1:5">
      <c r="A85" s="4" t="s">
        <v>37</v>
      </c>
      <c r="B85" s="5" t="n">
        <v>6631</v>
      </c>
      <c r="C85" s="5" t="n">
        <v>6855</v>
      </c>
    </row>
    <row r="86" spans="1:5">
      <c r="A86" s="3" t="s">
        <v>38</v>
      </c>
    </row>
    <row r="87" spans="1:5">
      <c r="A87" s="4" t="s">
        <v>40</v>
      </c>
      <c r="B87" s="5" t="n">
        <v>245</v>
      </c>
      <c r="C87" s="5" t="n">
        <v>220</v>
      </c>
    </row>
    <row r="88" spans="1:5">
      <c r="A88" s="4" t="s">
        <v>41</v>
      </c>
      <c r="B88" s="5" t="n">
        <v>188</v>
      </c>
      <c r="C88" s="5" t="n">
        <v>285</v>
      </c>
    </row>
    <row r="89" spans="1:5">
      <c r="A89" s="4" t="s">
        <v>42</v>
      </c>
      <c r="B89" s="5" t="n">
        <v>433</v>
      </c>
      <c r="C89" s="5" t="n">
        <v>505</v>
      </c>
    </row>
    <row r="90" spans="1:5">
      <c r="A90" s="4" t="s">
        <v>45</v>
      </c>
      <c r="B90" s="5" t="n">
        <v>462</v>
      </c>
      <c r="C90" s="5" t="n">
        <v>487</v>
      </c>
    </row>
    <row r="91" spans="1:5">
      <c r="A91" s="4" t="s">
        <v>462</v>
      </c>
      <c r="B91" s="5" t="n">
        <v>-799</v>
      </c>
      <c r="C91" s="5" t="n">
        <v>-384</v>
      </c>
    </row>
    <row r="92" spans="1:5">
      <c r="A92" s="3" t="s">
        <v>46</v>
      </c>
    </row>
    <row r="93" spans="1:5">
      <c r="A93" s="4" t="s">
        <v>50</v>
      </c>
      <c r="B93" s="5" t="n">
        <v>14432</v>
      </c>
      <c r="C93" s="5" t="n">
        <v>14432</v>
      </c>
    </row>
    <row r="94" spans="1:5">
      <c r="A94" s="4" t="s">
        <v>51</v>
      </c>
      <c r="B94" s="5" t="n">
        <v>-7855</v>
      </c>
      <c r="C94" s="5" t="n">
        <v>-8139</v>
      </c>
    </row>
    <row r="95" spans="1:5">
      <c r="A95" s="4" t="s">
        <v>52</v>
      </c>
      <c r="B95" s="5" t="n">
        <v>-42</v>
      </c>
      <c r="C95" s="5" t="n">
        <v>-46</v>
      </c>
    </row>
    <row r="96" spans="1:5">
      <c r="A96" s="4" t="s">
        <v>53</v>
      </c>
      <c r="B96" s="5" t="n">
        <v>6535</v>
      </c>
      <c r="C96" s="5" t="n">
        <v>6247</v>
      </c>
    </row>
    <row r="97" spans="1:5">
      <c r="A97" s="4" t="s">
        <v>55</v>
      </c>
      <c r="B97" s="5" t="n">
        <v>6535</v>
      </c>
      <c r="C97" s="5" t="n">
        <v>6247</v>
      </c>
    </row>
    <row r="98" spans="1:5">
      <c r="A98" s="4" t="s">
        <v>56</v>
      </c>
      <c r="B98" s="5" t="n">
        <v>6631</v>
      </c>
      <c r="C98" s="5" t="n">
        <v>6855</v>
      </c>
    </row>
    <row r="99" spans="1:5">
      <c r="A99" s="4" t="s">
        <v>464</v>
      </c>
    </row>
    <row r="100" spans="1:5">
      <c r="A100" s="3" t="s">
        <v>27</v>
      </c>
    </row>
    <row r="101" spans="1:5">
      <c r="A101" s="4" t="s">
        <v>28</v>
      </c>
      <c r="B101" s="5" t="n">
        <v>2</v>
      </c>
    </row>
    <row r="102" spans="1:5">
      <c r="A102" s="4" t="s">
        <v>31</v>
      </c>
      <c r="B102" s="5" t="n">
        <v>2</v>
      </c>
    </row>
    <row r="103" spans="1:5">
      <c r="A103" s="4" t="s">
        <v>32</v>
      </c>
      <c r="B103" s="5" t="n">
        <v>4</v>
      </c>
    </row>
    <row r="104" spans="1:5">
      <c r="A104" s="4" t="s">
        <v>33</v>
      </c>
      <c r="B104" s="5" t="n">
        <v>64</v>
      </c>
      <c r="C104" s="5" t="n">
        <v>17</v>
      </c>
    </row>
    <row r="105" spans="1:5">
      <c r="A105" s="4" t="s">
        <v>34</v>
      </c>
      <c r="B105" s="5" t="n">
        <v>-17</v>
      </c>
      <c r="C105" s="5" t="n">
        <v>-13</v>
      </c>
    </row>
    <row r="106" spans="1:5">
      <c r="A106" s="4" t="s">
        <v>35</v>
      </c>
      <c r="B106" s="5" t="n">
        <v>47</v>
      </c>
      <c r="C106" s="5" t="n">
        <v>4</v>
      </c>
    </row>
    <row r="107" spans="1:5">
      <c r="A107" s="4" t="s">
        <v>36</v>
      </c>
      <c r="B107" s="5" t="n">
        <v>2</v>
      </c>
    </row>
    <row r="108" spans="1:5">
      <c r="A108" s="4" t="s">
        <v>37</v>
      </c>
      <c r="B108" s="5" t="n">
        <v>53</v>
      </c>
      <c r="C108" s="5" t="n">
        <v>4</v>
      </c>
    </row>
    <row r="109" spans="1:5">
      <c r="A109" s="3" t="s">
        <v>38</v>
      </c>
    </row>
    <row r="110" spans="1:5">
      <c r="A110" s="4" t="s">
        <v>45</v>
      </c>
      <c r="B110" s="5" t="n">
        <v>1</v>
      </c>
      <c r="C110" s="5" t="n">
        <v>1</v>
      </c>
    </row>
    <row r="111" spans="1:5">
      <c r="A111" s="3" t="s">
        <v>46</v>
      </c>
    </row>
    <row r="112" spans="1:5">
      <c r="A112" s="4" t="s">
        <v>50</v>
      </c>
      <c r="B112" s="5" t="n">
        <v>51</v>
      </c>
      <c r="C112" s="5" t="n">
        <v>51</v>
      </c>
    </row>
    <row r="113" spans="1:5">
      <c r="A113" s="4" t="s">
        <v>51</v>
      </c>
      <c r="B113" s="5" t="n">
        <v>-47</v>
      </c>
      <c r="C113" s="5" t="n">
        <v>-48</v>
      </c>
    </row>
    <row r="114" spans="1:5">
      <c r="A114" s="4" t="s">
        <v>53</v>
      </c>
      <c r="B114" s="5" t="n">
        <v>4</v>
      </c>
      <c r="C114" s="5" t="n">
        <v>3</v>
      </c>
    </row>
    <row r="115" spans="1:5">
      <c r="A115" s="4" t="s">
        <v>54</v>
      </c>
      <c r="B115" s="5" t="n">
        <v>48</v>
      </c>
    </row>
    <row r="116" spans="1:5">
      <c r="A116" s="4" t="s">
        <v>55</v>
      </c>
      <c r="B116" s="5" t="n">
        <v>52</v>
      </c>
      <c r="C116" s="5" t="n">
        <v>3</v>
      </c>
    </row>
    <row r="117" spans="1:5">
      <c r="A117" s="4" t="s">
        <v>56</v>
      </c>
      <c r="B117" s="7" t="n">
        <v>53</v>
      </c>
      <c r="C117"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3</v>
      </c>
      <c r="C2" s="2" t="s">
        <v>25</v>
      </c>
      <c r="D2" s="2" t="s">
        <v>23</v>
      </c>
      <c r="E2" s="2" t="s">
        <v>25</v>
      </c>
    </row>
    <row r="3" spans="1:5">
      <c r="A3" s="3" t="s">
        <v>67</v>
      </c>
    </row>
    <row r="4" spans="1:5">
      <c r="A4" s="4" t="s">
        <v>68</v>
      </c>
      <c r="B4" s="7" t="n">
        <v>439</v>
      </c>
      <c r="C4" s="7" t="n">
        <v>404</v>
      </c>
      <c r="D4" s="7" t="n">
        <v>926</v>
      </c>
      <c r="E4" s="7" t="n">
        <v>733</v>
      </c>
    </row>
    <row r="5" spans="1:5">
      <c r="A5" s="4" t="s">
        <v>69</v>
      </c>
      <c r="B5" s="5" t="n">
        <v>43</v>
      </c>
      <c r="C5" s="5" t="n">
        <v>-118</v>
      </c>
      <c r="D5" s="5" t="n">
        <v>116</v>
      </c>
      <c r="E5" s="5" t="n">
        <v>-143</v>
      </c>
    </row>
    <row r="6" spans="1:5">
      <c r="A6" s="4" t="s">
        <v>70</v>
      </c>
      <c r="B6" s="5" t="n">
        <v>34</v>
      </c>
      <c r="C6" s="5" t="n">
        <v>31</v>
      </c>
      <c r="D6" s="5" t="n">
        <v>64</v>
      </c>
      <c r="E6" s="5" t="n">
        <v>49</v>
      </c>
    </row>
    <row r="7" spans="1:5">
      <c r="A7" s="4" t="s">
        <v>71</v>
      </c>
      <c r="B7" s="5" t="n">
        <v>516</v>
      </c>
      <c r="C7" s="5" t="n">
        <v>317</v>
      </c>
      <c r="D7" s="5" t="n">
        <v>1106</v>
      </c>
      <c r="E7" s="5" t="n">
        <v>639</v>
      </c>
    </row>
    <row r="8" spans="1:5">
      <c r="A8" s="3" t="s">
        <v>72</v>
      </c>
    </row>
    <row r="9" spans="1:5">
      <c r="A9" s="4" t="s">
        <v>73</v>
      </c>
      <c r="B9" s="5" t="n">
        <v>216</v>
      </c>
      <c r="C9" s="5" t="n">
        <v>188</v>
      </c>
      <c r="D9" s="5" t="n">
        <v>427</v>
      </c>
      <c r="E9" s="5" t="n">
        <v>372</v>
      </c>
    </row>
    <row r="10" spans="1:5">
      <c r="A10" s="4" t="s">
        <v>74</v>
      </c>
      <c r="B10" s="5" t="n">
        <v>61</v>
      </c>
      <c r="C10" s="5" t="n">
        <v>61</v>
      </c>
      <c r="D10" s="5" t="n">
        <v>128</v>
      </c>
      <c r="E10" s="5" t="n">
        <v>128</v>
      </c>
    </row>
    <row r="11" spans="1:5">
      <c r="A11" s="4" t="s">
        <v>75</v>
      </c>
      <c r="B11" s="5" t="n">
        <v>138</v>
      </c>
      <c r="C11" s="5" t="n">
        <v>138</v>
      </c>
      <c r="D11" s="5" t="n">
        <v>278</v>
      </c>
      <c r="E11" s="5" t="n">
        <v>285</v>
      </c>
    </row>
    <row r="12" spans="1:5">
      <c r="A12" s="4" t="s">
        <v>76</v>
      </c>
      <c r="B12" s="5" t="n">
        <v>31</v>
      </c>
      <c r="C12" s="5" t="n">
        <v>42</v>
      </c>
      <c r="D12" s="5" t="n">
        <v>64</v>
      </c>
      <c r="E12" s="5" t="n">
        <v>81</v>
      </c>
    </row>
    <row r="13" spans="1:5">
      <c r="A13" s="4" t="s">
        <v>77</v>
      </c>
      <c r="B13" s="5" t="n">
        <v>6</v>
      </c>
      <c r="C13" s="5" t="n">
        <v>5</v>
      </c>
      <c r="D13" s="5" t="n">
        <v>12</v>
      </c>
      <c r="E13" s="5" t="n">
        <v>10</v>
      </c>
    </row>
    <row r="14" spans="1:5">
      <c r="A14" s="4" t="s">
        <v>78</v>
      </c>
      <c r="B14" s="5" t="n">
        <v>25</v>
      </c>
      <c r="C14" s="5" t="n">
        <v>24</v>
      </c>
      <c r="D14" s="5" t="n">
        <v>47</v>
      </c>
      <c r="E14" s="5" t="n">
        <v>47</v>
      </c>
    </row>
    <row r="15" spans="1:5">
      <c r="A15" s="4" t="s">
        <v>79</v>
      </c>
      <c r="B15" s="5" t="n">
        <v>477</v>
      </c>
      <c r="C15" s="5" t="n">
        <v>458</v>
      </c>
      <c r="D15" s="5" t="n">
        <v>956</v>
      </c>
      <c r="E15" s="5" t="n">
        <v>923</v>
      </c>
    </row>
    <row r="16" spans="1:5">
      <c r="A16" s="4" t="s">
        <v>80</v>
      </c>
      <c r="B16" s="5" t="n">
        <v>39</v>
      </c>
      <c r="C16" s="5" t="n">
        <v>-141</v>
      </c>
      <c r="D16" s="5" t="n">
        <v>150</v>
      </c>
      <c r="E16" s="5" t="n">
        <v>-284</v>
      </c>
    </row>
    <row r="17" spans="1:5">
      <c r="A17" s="3" t="s">
        <v>81</v>
      </c>
    </row>
    <row r="18" spans="1:5">
      <c r="A18" s="4" t="s">
        <v>82</v>
      </c>
      <c r="B18" s="5" t="n">
        <v>-83</v>
      </c>
      <c r="C18" s="5" t="n">
        <v>-74</v>
      </c>
      <c r="D18" s="5" t="n">
        <v>-167</v>
      </c>
      <c r="E18" s="5" t="n">
        <v>-148</v>
      </c>
    </row>
    <row r="19" spans="1:5">
      <c r="A19" s="4" t="s">
        <v>83</v>
      </c>
      <c r="C19" s="5" t="n">
        <v>-44</v>
      </c>
      <c r="D19" s="5" t="n">
        <v>-4</v>
      </c>
      <c r="E19" s="5" t="n">
        <v>-133</v>
      </c>
    </row>
    <row r="20" spans="1:5">
      <c r="A20" s="4" t="s">
        <v>84</v>
      </c>
      <c r="C20" s="5" t="n">
        <v>31</v>
      </c>
      <c r="D20" s="5" t="n">
        <v>21</v>
      </c>
      <c r="E20" s="5" t="n">
        <v>31</v>
      </c>
    </row>
    <row r="21" spans="1:5">
      <c r="A21" s="4" t="s">
        <v>85</v>
      </c>
      <c r="B21" s="5" t="n">
        <v>-3</v>
      </c>
      <c r="C21" s="5" t="n">
        <v>0</v>
      </c>
      <c r="D21" s="5" t="n">
        <v>-3</v>
      </c>
      <c r="E21" s="5" t="n">
        <v>0</v>
      </c>
    </row>
    <row r="22" spans="1:5">
      <c r="A22" s="4" t="s">
        <v>86</v>
      </c>
      <c r="B22" s="5" t="n">
        <v>-47</v>
      </c>
      <c r="C22" s="5" t="n">
        <v>-140</v>
      </c>
      <c r="D22" s="5" t="n">
        <v>5</v>
      </c>
      <c r="E22" s="5" t="n">
        <v>-268</v>
      </c>
    </row>
    <row r="23" spans="1:5">
      <c r="A23" s="4" t="s">
        <v>87</v>
      </c>
      <c r="E23" s="5" t="n">
        <v>78</v>
      </c>
    </row>
    <row r="24" spans="1:5">
      <c r="A24" s="4" t="s">
        <v>88</v>
      </c>
      <c r="B24" s="5" t="n">
        <v>-47</v>
      </c>
      <c r="C24" s="5" t="n">
        <v>-140</v>
      </c>
      <c r="D24" s="5" t="n">
        <v>5</v>
      </c>
      <c r="E24" s="5" t="n">
        <v>-190</v>
      </c>
    </row>
    <row r="25" spans="1:5">
      <c r="A25" s="4" t="s">
        <v>89</v>
      </c>
      <c r="B25" s="5" t="n">
        <v>-1</v>
      </c>
    </row>
    <row r="26" spans="1:5">
      <c r="A26" s="4" t="s">
        <v>90</v>
      </c>
      <c r="B26" s="7" t="n">
        <v>-48</v>
      </c>
      <c r="C26" s="7" t="n">
        <v>-140</v>
      </c>
      <c r="D26" s="7" t="n">
        <v>5</v>
      </c>
      <c r="E26" s="7" t="n">
        <v>-190</v>
      </c>
    </row>
    <row r="27" spans="1:5">
      <c r="A27" s="3" t="s">
        <v>91</v>
      </c>
    </row>
    <row r="28" spans="1:5">
      <c r="A28" s="4" t="s">
        <v>92</v>
      </c>
      <c r="B28" s="8" t="n">
        <v>-1.13</v>
      </c>
      <c r="C28" s="8" t="n">
        <v>-3.51</v>
      </c>
      <c r="D28" s="8" t="n">
        <v>0.12</v>
      </c>
      <c r="E28" s="8" t="n">
        <v>-4.85</v>
      </c>
    </row>
    <row r="29" spans="1:5">
      <c r="A29" s="4" t="s">
        <v>93</v>
      </c>
      <c r="B29" s="8" t="n">
        <v>-1.13</v>
      </c>
      <c r="C29" s="8" t="n">
        <v>-3.51</v>
      </c>
      <c r="D29" s="8" t="n">
        <v>0.12</v>
      </c>
      <c r="E29" s="8" t="n">
        <v>-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5</v>
      </c>
      <c r="B1" s="2" t="s">
        <v>230</v>
      </c>
      <c r="C1" s="2" t="s">
        <v>66</v>
      </c>
      <c r="E1" s="2" t="s">
        <v>1</v>
      </c>
    </row>
    <row r="2" spans="1:6">
      <c r="B2" s="2" t="s">
        <v>364</v>
      </c>
      <c r="C2" s="2" t="s">
        <v>23</v>
      </c>
      <c r="D2" s="2" t="s">
        <v>25</v>
      </c>
      <c r="E2" s="2" t="s">
        <v>23</v>
      </c>
      <c r="F2" s="2" t="s">
        <v>25</v>
      </c>
    </row>
    <row r="3" spans="1:6">
      <c r="A3" s="3" t="s">
        <v>466</v>
      </c>
    </row>
    <row r="4" spans="1:6">
      <c r="A4" s="4" t="s">
        <v>68</v>
      </c>
      <c r="C4" s="7" t="n">
        <v>439</v>
      </c>
      <c r="D4" s="7" t="n">
        <v>404</v>
      </c>
      <c r="E4" s="7" t="n">
        <v>926</v>
      </c>
      <c r="F4" s="7" t="n">
        <v>733</v>
      </c>
    </row>
    <row r="5" spans="1:6">
      <c r="A5" s="4" t="s">
        <v>69</v>
      </c>
      <c r="C5" s="5" t="n">
        <v>43</v>
      </c>
      <c r="D5" s="5" t="n">
        <v>-118</v>
      </c>
      <c r="E5" s="5" t="n">
        <v>116</v>
      </c>
      <c r="F5" s="5" t="n">
        <v>-143</v>
      </c>
    </row>
    <row r="6" spans="1:6">
      <c r="A6" s="4" t="s">
        <v>70</v>
      </c>
      <c r="C6" s="5" t="n">
        <v>34</v>
      </c>
      <c r="D6" s="5" t="n">
        <v>31</v>
      </c>
      <c r="E6" s="5" t="n">
        <v>64</v>
      </c>
      <c r="F6" s="5" t="n">
        <v>49</v>
      </c>
    </row>
    <row r="7" spans="1:6">
      <c r="A7" s="4" t="s">
        <v>71</v>
      </c>
      <c r="C7" s="5" t="n">
        <v>516</v>
      </c>
      <c r="D7" s="5" t="n">
        <v>317</v>
      </c>
      <c r="E7" s="5" t="n">
        <v>1106</v>
      </c>
      <c r="F7" s="5" t="n">
        <v>639</v>
      </c>
    </row>
    <row r="8" spans="1:6">
      <c r="A8" s="3" t="s">
        <v>72</v>
      </c>
    </row>
    <row r="9" spans="1:6">
      <c r="A9" s="4" t="s">
        <v>73</v>
      </c>
      <c r="C9" s="5" t="n">
        <v>216</v>
      </c>
      <c r="D9" s="5" t="n">
        <v>188</v>
      </c>
      <c r="E9" s="5" t="n">
        <v>427</v>
      </c>
      <c r="F9" s="5" t="n">
        <v>372</v>
      </c>
    </row>
    <row r="10" spans="1:6">
      <c r="A10" s="4" t="s">
        <v>74</v>
      </c>
      <c r="C10" s="5" t="n">
        <v>61</v>
      </c>
      <c r="D10" s="5" t="n">
        <v>61</v>
      </c>
      <c r="E10" s="5" t="n">
        <v>128</v>
      </c>
      <c r="F10" s="5" t="n">
        <v>128</v>
      </c>
    </row>
    <row r="11" spans="1:6">
      <c r="A11" s="4" t="s">
        <v>75</v>
      </c>
      <c r="C11" s="5" t="n">
        <v>138</v>
      </c>
      <c r="D11" s="5" t="n">
        <v>138</v>
      </c>
      <c r="E11" s="5" t="n">
        <v>278</v>
      </c>
      <c r="F11" s="5" t="n">
        <v>285</v>
      </c>
    </row>
    <row r="12" spans="1:6">
      <c r="A12" s="4" t="s">
        <v>76</v>
      </c>
      <c r="C12" s="5" t="n">
        <v>31</v>
      </c>
      <c r="D12" s="5" t="n">
        <v>42</v>
      </c>
      <c r="E12" s="5" t="n">
        <v>64</v>
      </c>
      <c r="F12" s="5" t="n">
        <v>81</v>
      </c>
    </row>
    <row r="13" spans="1:6">
      <c r="A13" s="4" t="s">
        <v>77</v>
      </c>
      <c r="C13" s="5" t="n">
        <v>6</v>
      </c>
      <c r="D13" s="5" t="n">
        <v>5</v>
      </c>
      <c r="E13" s="5" t="n">
        <v>12</v>
      </c>
      <c r="F13" s="5" t="n">
        <v>10</v>
      </c>
    </row>
    <row r="14" spans="1:6">
      <c r="A14" s="4" t="s">
        <v>467</v>
      </c>
      <c r="C14" s="5" t="n">
        <v>25</v>
      </c>
      <c r="D14" s="5" t="n">
        <v>24</v>
      </c>
      <c r="E14" s="5" t="n">
        <v>47</v>
      </c>
      <c r="F14" s="5" t="n">
        <v>47</v>
      </c>
    </row>
    <row r="15" spans="1:6">
      <c r="A15" s="4" t="s">
        <v>79</v>
      </c>
      <c r="C15" s="5" t="n">
        <v>477</v>
      </c>
      <c r="D15" s="5" t="n">
        <v>458</v>
      </c>
      <c r="E15" s="5" t="n">
        <v>956</v>
      </c>
      <c r="F15" s="5" t="n">
        <v>923</v>
      </c>
    </row>
    <row r="16" spans="1:6">
      <c r="A16" s="4" t="s">
        <v>468</v>
      </c>
      <c r="C16" s="5" t="n">
        <v>39</v>
      </c>
      <c r="D16" s="5" t="n">
        <v>-141</v>
      </c>
      <c r="E16" s="5" t="n">
        <v>150</v>
      </c>
      <c r="F16" s="5" t="n">
        <v>-284</v>
      </c>
    </row>
    <row r="17" spans="1:6">
      <c r="A17" s="3" t="s">
        <v>81</v>
      </c>
    </row>
    <row r="18" spans="1:6">
      <c r="A18" s="4" t="s">
        <v>82</v>
      </c>
      <c r="C18" s="5" t="n">
        <v>-83</v>
      </c>
      <c r="D18" s="5" t="n">
        <v>-74</v>
      </c>
      <c r="E18" s="5" t="n">
        <v>-167</v>
      </c>
      <c r="F18" s="5" t="n">
        <v>-148</v>
      </c>
    </row>
    <row r="19" spans="1:6">
      <c r="A19" s="4" t="s">
        <v>83</v>
      </c>
      <c r="D19" s="5" t="n">
        <v>44</v>
      </c>
      <c r="E19" s="5" t="n">
        <v>4</v>
      </c>
      <c r="F19" s="5" t="n">
        <v>133</v>
      </c>
    </row>
    <row r="20" spans="1:6">
      <c r="A20" s="4" t="s">
        <v>84</v>
      </c>
      <c r="B20" s="7" t="n">
        <v>21</v>
      </c>
      <c r="D20" s="5" t="n">
        <v>31</v>
      </c>
      <c r="E20" s="5" t="n">
        <v>21</v>
      </c>
      <c r="F20" s="5" t="n">
        <v>31</v>
      </c>
    </row>
    <row r="21" spans="1:6">
      <c r="A21" s="4" t="s">
        <v>469</v>
      </c>
      <c r="C21" s="5" t="n">
        <v>-3</v>
      </c>
      <c r="E21" s="5" t="n">
        <v>-3</v>
      </c>
    </row>
    <row r="22" spans="1:6">
      <c r="A22" s="4" t="s">
        <v>86</v>
      </c>
      <c r="C22" s="5" t="n">
        <v>-47</v>
      </c>
      <c r="D22" s="5" t="n">
        <v>-140</v>
      </c>
      <c r="E22" s="5" t="n">
        <v>5</v>
      </c>
      <c r="F22" s="5" t="n">
        <v>-268</v>
      </c>
    </row>
    <row r="23" spans="1:6">
      <c r="A23" s="4" t="s">
        <v>87</v>
      </c>
      <c r="F23" s="5" t="n">
        <v>78</v>
      </c>
    </row>
    <row r="24" spans="1:6">
      <c r="A24" s="4" t="s">
        <v>88</v>
      </c>
      <c r="C24" s="5" t="n">
        <v>-47</v>
      </c>
      <c r="D24" s="5" t="n">
        <v>-140</v>
      </c>
      <c r="E24" s="5" t="n">
        <v>5</v>
      </c>
      <c r="F24" s="5" t="n">
        <v>-190</v>
      </c>
    </row>
    <row r="25" spans="1:6">
      <c r="A25" s="4" t="s">
        <v>89</v>
      </c>
      <c r="C25" s="5" t="n">
        <v>-1</v>
      </c>
    </row>
    <row r="26" spans="1:6">
      <c r="A26" s="4" t="s">
        <v>90</v>
      </c>
      <c r="C26" s="5" t="n">
        <v>-48</v>
      </c>
      <c r="D26" s="5" t="n">
        <v>-140</v>
      </c>
      <c r="E26" s="5" t="n">
        <v>5</v>
      </c>
      <c r="F26" s="5" t="n">
        <v>-190</v>
      </c>
    </row>
    <row r="27" spans="1:6">
      <c r="A27" s="4" t="s">
        <v>470</v>
      </c>
    </row>
    <row r="28" spans="1:6">
      <c r="A28" s="3" t="s">
        <v>466</v>
      </c>
    </row>
    <row r="29" spans="1:6">
      <c r="A29" s="4" t="s">
        <v>70</v>
      </c>
      <c r="C29" s="5" t="n">
        <v>18</v>
      </c>
      <c r="E29" s="5" t="n">
        <v>17</v>
      </c>
    </row>
    <row r="30" spans="1:6">
      <c r="A30" s="4" t="s">
        <v>71</v>
      </c>
      <c r="C30" s="5" t="n">
        <v>18</v>
      </c>
      <c r="E30" s="5" t="n">
        <v>17</v>
      </c>
    </row>
    <row r="31" spans="1:6">
      <c r="A31" s="3" t="s">
        <v>72</v>
      </c>
    </row>
    <row r="32" spans="1:6">
      <c r="A32" s="4" t="s">
        <v>74</v>
      </c>
      <c r="C32" s="5" t="n">
        <v>51</v>
      </c>
      <c r="D32" s="5" t="n">
        <v>49</v>
      </c>
      <c r="E32" s="5" t="n">
        <v>104</v>
      </c>
      <c r="F32" s="5" t="n">
        <v>102</v>
      </c>
    </row>
    <row r="33" spans="1:6">
      <c r="A33" s="4" t="s">
        <v>75</v>
      </c>
      <c r="C33" s="5" t="n">
        <v>2</v>
      </c>
      <c r="D33" s="5" t="n">
        <v>1</v>
      </c>
      <c r="E33" s="5" t="n">
        <v>3</v>
      </c>
      <c r="F33" s="5" t="n">
        <v>3</v>
      </c>
    </row>
    <row r="34" spans="1:6">
      <c r="A34" s="4" t="s">
        <v>467</v>
      </c>
      <c r="C34" s="5" t="n">
        <v>2</v>
      </c>
      <c r="E34" s="5" t="n">
        <v>2</v>
      </c>
    </row>
    <row r="35" spans="1:6">
      <c r="A35" s="4" t="s">
        <v>79</v>
      </c>
      <c r="C35" s="5" t="n">
        <v>55</v>
      </c>
      <c r="D35" s="5" t="n">
        <v>50</v>
      </c>
      <c r="E35" s="5" t="n">
        <v>109</v>
      </c>
      <c r="F35" s="5" t="n">
        <v>105</v>
      </c>
    </row>
    <row r="36" spans="1:6">
      <c r="A36" s="4" t="s">
        <v>468</v>
      </c>
      <c r="C36" s="5" t="n">
        <v>-37</v>
      </c>
      <c r="D36" s="5" t="n">
        <v>-50</v>
      </c>
      <c r="E36" s="5" t="n">
        <v>-92</v>
      </c>
      <c r="F36" s="5" t="n">
        <v>-105</v>
      </c>
    </row>
    <row r="37" spans="1:6">
      <c r="A37" s="3" t="s">
        <v>81</v>
      </c>
    </row>
    <row r="38" spans="1:6">
      <c r="A38" s="4" t="s">
        <v>82</v>
      </c>
      <c r="C38" s="5" t="n">
        <v>-84</v>
      </c>
      <c r="D38" s="5" t="n">
        <v>-75</v>
      </c>
      <c r="E38" s="5" t="n">
        <v>-168</v>
      </c>
      <c r="F38" s="5" t="n">
        <v>-150</v>
      </c>
    </row>
    <row r="39" spans="1:6">
      <c r="A39" s="4" t="s">
        <v>83</v>
      </c>
      <c r="D39" s="5" t="n">
        <v>44</v>
      </c>
      <c r="E39" s="5" t="n">
        <v>4</v>
      </c>
      <c r="F39" s="5" t="n">
        <v>133</v>
      </c>
    </row>
    <row r="40" spans="1:6">
      <c r="A40" s="4" t="s">
        <v>469</v>
      </c>
      <c r="C40" s="5" t="n">
        <v>-3</v>
      </c>
      <c r="E40" s="5" t="n">
        <v>-3</v>
      </c>
    </row>
    <row r="41" spans="1:6">
      <c r="A41" s="4" t="s">
        <v>86</v>
      </c>
      <c r="C41" s="5" t="n">
        <v>-124</v>
      </c>
      <c r="D41" s="5" t="n">
        <v>-81</v>
      </c>
      <c r="E41" s="5" t="n">
        <v>-259</v>
      </c>
      <c r="F41" s="5" t="n">
        <v>-122</v>
      </c>
    </row>
    <row r="42" spans="1:6">
      <c r="A42" s="4" t="s">
        <v>87</v>
      </c>
      <c r="F42" s="5" t="n">
        <v>78</v>
      </c>
    </row>
    <row r="43" spans="1:6">
      <c r="A43" s="4" t="s">
        <v>88</v>
      </c>
      <c r="C43" s="5" t="n">
        <v>-124</v>
      </c>
      <c r="D43" s="5" t="n">
        <v>-81</v>
      </c>
      <c r="E43" s="5" t="n">
        <v>-259</v>
      </c>
      <c r="F43" s="5" t="n">
        <v>-44</v>
      </c>
    </row>
    <row r="44" spans="1:6">
      <c r="A44" s="4" t="s">
        <v>90</v>
      </c>
      <c r="C44" s="5" t="n">
        <v>-124</v>
      </c>
      <c r="D44" s="5" t="n">
        <v>-81</v>
      </c>
      <c r="E44" s="5" t="n">
        <v>-259</v>
      </c>
      <c r="F44" s="5" t="n">
        <v>-44</v>
      </c>
    </row>
    <row r="45" spans="1:6">
      <c r="A45" s="4" t="s">
        <v>471</v>
      </c>
    </row>
    <row r="46" spans="1:6">
      <c r="A46" s="3" t="s">
        <v>466</v>
      </c>
    </row>
    <row r="47" spans="1:6">
      <c r="A47" s="4" t="s">
        <v>68</v>
      </c>
      <c r="C47" s="5" t="n">
        <v>439</v>
      </c>
      <c r="D47" s="5" t="n">
        <v>403</v>
      </c>
      <c r="E47" s="5" t="n">
        <v>925</v>
      </c>
      <c r="F47" s="5" t="n">
        <v>732</v>
      </c>
    </row>
    <row r="48" spans="1:6">
      <c r="A48" s="4" t="s">
        <v>69</v>
      </c>
      <c r="C48" s="5" t="n">
        <v>43</v>
      </c>
      <c r="D48" s="5" t="n">
        <v>-118</v>
      </c>
      <c r="E48" s="5" t="n">
        <v>117</v>
      </c>
      <c r="F48" s="5" t="n">
        <v>-143</v>
      </c>
    </row>
    <row r="49" spans="1:6">
      <c r="A49" s="4" t="s">
        <v>70</v>
      </c>
      <c r="C49" s="5" t="n">
        <v>33</v>
      </c>
      <c r="D49" s="5" t="n">
        <v>31</v>
      </c>
      <c r="E49" s="5" t="n">
        <v>63</v>
      </c>
      <c r="F49" s="5" t="n">
        <v>49</v>
      </c>
    </row>
    <row r="50" spans="1:6">
      <c r="A50" s="4" t="s">
        <v>71</v>
      </c>
      <c r="C50" s="5" t="n">
        <v>515</v>
      </c>
      <c r="D50" s="5" t="n">
        <v>316</v>
      </c>
      <c r="E50" s="5" t="n">
        <v>1105</v>
      </c>
      <c r="F50" s="5" t="n">
        <v>638</v>
      </c>
    </row>
    <row r="51" spans="1:6">
      <c r="A51" s="3" t="s">
        <v>72</v>
      </c>
    </row>
    <row r="52" spans="1:6">
      <c r="A52" s="4" t="s">
        <v>73</v>
      </c>
      <c r="C52" s="5" t="n">
        <v>216</v>
      </c>
      <c r="D52" s="5" t="n">
        <v>187</v>
      </c>
      <c r="E52" s="5" t="n">
        <v>426</v>
      </c>
      <c r="F52" s="5" t="n">
        <v>371</v>
      </c>
    </row>
    <row r="53" spans="1:6">
      <c r="A53" s="4" t="s">
        <v>74</v>
      </c>
      <c r="C53" s="5" t="n">
        <v>10</v>
      </c>
      <c r="D53" s="5" t="n">
        <v>12</v>
      </c>
      <c r="E53" s="5" t="n">
        <v>24</v>
      </c>
      <c r="F53" s="5" t="n">
        <v>26</v>
      </c>
    </row>
    <row r="54" spans="1:6">
      <c r="A54" s="4" t="s">
        <v>75</v>
      </c>
      <c r="C54" s="5" t="n">
        <v>133</v>
      </c>
      <c r="D54" s="5" t="n">
        <v>137</v>
      </c>
      <c r="E54" s="5" t="n">
        <v>272</v>
      </c>
      <c r="F54" s="5" t="n">
        <v>282</v>
      </c>
    </row>
    <row r="55" spans="1:6">
      <c r="A55" s="4" t="s">
        <v>76</v>
      </c>
      <c r="C55" s="5" t="n">
        <v>31</v>
      </c>
      <c r="D55" s="5" t="n">
        <v>42</v>
      </c>
      <c r="E55" s="5" t="n">
        <v>64</v>
      </c>
      <c r="F55" s="5" t="n">
        <v>81</v>
      </c>
    </row>
    <row r="56" spans="1:6">
      <c r="A56" s="4" t="s">
        <v>77</v>
      </c>
      <c r="C56" s="5" t="n">
        <v>6</v>
      </c>
      <c r="D56" s="5" t="n">
        <v>5</v>
      </c>
      <c r="E56" s="5" t="n">
        <v>12</v>
      </c>
      <c r="F56" s="5" t="n">
        <v>10</v>
      </c>
    </row>
    <row r="57" spans="1:6">
      <c r="A57" s="4" t="s">
        <v>467</v>
      </c>
      <c r="C57" s="5" t="n">
        <v>44</v>
      </c>
      <c r="D57" s="5" t="n">
        <v>24</v>
      </c>
      <c r="E57" s="5" t="n">
        <v>65</v>
      </c>
      <c r="F57" s="5" t="n">
        <v>47</v>
      </c>
    </row>
    <row r="58" spans="1:6">
      <c r="A58" s="4" t="s">
        <v>79</v>
      </c>
      <c r="C58" s="5" t="n">
        <v>440</v>
      </c>
      <c r="D58" s="5" t="n">
        <v>407</v>
      </c>
      <c r="E58" s="5" t="n">
        <v>863</v>
      </c>
      <c r="F58" s="5" t="n">
        <v>817</v>
      </c>
    </row>
    <row r="59" spans="1:6">
      <c r="A59" s="4" t="s">
        <v>468</v>
      </c>
      <c r="C59" s="5" t="n">
        <v>75</v>
      </c>
      <c r="D59" s="5" t="n">
        <v>-91</v>
      </c>
      <c r="E59" s="5" t="n">
        <v>242</v>
      </c>
      <c r="F59" s="5" t="n">
        <v>-179</v>
      </c>
    </row>
    <row r="60" spans="1:6">
      <c r="A60" s="3" t="s">
        <v>81</v>
      </c>
    </row>
    <row r="61" spans="1:6">
      <c r="A61" s="4" t="s">
        <v>82</v>
      </c>
      <c r="C61" s="5" t="n">
        <v>1</v>
      </c>
      <c r="D61" s="5" t="n">
        <v>1</v>
      </c>
      <c r="E61" s="5" t="n">
        <v>1</v>
      </c>
      <c r="F61" s="5" t="n">
        <v>2</v>
      </c>
    </row>
    <row r="62" spans="1:6">
      <c r="A62" s="4" t="s">
        <v>84</v>
      </c>
      <c r="D62" s="5" t="n">
        <v>31</v>
      </c>
      <c r="E62" s="5" t="n">
        <v>21</v>
      </c>
      <c r="F62" s="5" t="n">
        <v>31</v>
      </c>
    </row>
    <row r="63" spans="1:6">
      <c r="A63" s="4" t="s">
        <v>86</v>
      </c>
      <c r="C63" s="5" t="n">
        <v>76</v>
      </c>
      <c r="D63" s="5" t="n">
        <v>-59</v>
      </c>
      <c r="E63" s="5" t="n">
        <v>264</v>
      </c>
      <c r="F63" s="5" t="n">
        <v>-146</v>
      </c>
    </row>
    <row r="64" spans="1:6">
      <c r="A64" s="4" t="s">
        <v>88</v>
      </c>
      <c r="C64" s="5" t="n">
        <v>76</v>
      </c>
      <c r="D64" s="5" t="n">
        <v>-59</v>
      </c>
      <c r="E64" s="5" t="n">
        <v>264</v>
      </c>
      <c r="F64" s="5" t="n">
        <v>-146</v>
      </c>
    </row>
    <row r="65" spans="1:6">
      <c r="A65" s="4" t="s">
        <v>90</v>
      </c>
      <c r="C65" s="5" t="n">
        <v>76</v>
      </c>
      <c r="D65" s="5" t="n">
        <v>-59</v>
      </c>
      <c r="E65" s="5" t="n">
        <v>264</v>
      </c>
      <c r="F65" s="5" t="n">
        <v>-146</v>
      </c>
    </row>
    <row r="66" spans="1:6">
      <c r="A66" s="4" t="s">
        <v>472</v>
      </c>
    </row>
    <row r="67" spans="1:6">
      <c r="A67" s="3" t="s">
        <v>466</v>
      </c>
    </row>
    <row r="68" spans="1:6">
      <c r="A68" s="4" t="s">
        <v>68</v>
      </c>
      <c r="D68" s="5" t="n">
        <v>1</v>
      </c>
      <c r="E68" s="5" t="n">
        <v>1</v>
      </c>
      <c r="F68" s="5" t="n">
        <v>1</v>
      </c>
    </row>
    <row r="69" spans="1:6">
      <c r="A69" s="4" t="s">
        <v>69</v>
      </c>
      <c r="E69" s="5" t="n">
        <v>-1</v>
      </c>
    </row>
    <row r="70" spans="1:6">
      <c r="A70" s="4" t="s">
        <v>70</v>
      </c>
      <c r="C70" s="5" t="n">
        <v>4</v>
      </c>
      <c r="E70" s="5" t="n">
        <v>5</v>
      </c>
    </row>
    <row r="71" spans="1:6">
      <c r="A71" s="4" t="s">
        <v>71</v>
      </c>
      <c r="C71" s="5" t="n">
        <v>4</v>
      </c>
      <c r="D71" s="5" t="n">
        <v>1</v>
      </c>
      <c r="E71" s="5" t="n">
        <v>5</v>
      </c>
      <c r="F71" s="5" t="n">
        <v>1</v>
      </c>
    </row>
    <row r="72" spans="1:6">
      <c r="A72" s="3" t="s">
        <v>72</v>
      </c>
    </row>
    <row r="73" spans="1:6">
      <c r="A73" s="4" t="s">
        <v>73</v>
      </c>
      <c r="D73" s="5" t="n">
        <v>1</v>
      </c>
      <c r="E73" s="5" t="n">
        <v>1</v>
      </c>
      <c r="F73" s="5" t="n">
        <v>1</v>
      </c>
    </row>
    <row r="74" spans="1:6">
      <c r="A74" s="4" t="s">
        <v>75</v>
      </c>
      <c r="C74" s="5" t="n">
        <v>3</v>
      </c>
      <c r="E74" s="5" t="n">
        <v>3</v>
      </c>
    </row>
    <row r="75" spans="1:6">
      <c r="A75" s="4" t="s">
        <v>467</v>
      </c>
      <c r="E75" s="5" t="n">
        <v>1</v>
      </c>
    </row>
    <row r="76" spans="1:6">
      <c r="A76" s="4" t="s">
        <v>79</v>
      </c>
      <c r="C76" s="5" t="n">
        <v>3</v>
      </c>
      <c r="D76" s="7" t="n">
        <v>1</v>
      </c>
      <c r="E76" s="5" t="n">
        <v>5</v>
      </c>
      <c r="F76" s="7" t="n">
        <v>1</v>
      </c>
    </row>
    <row r="77" spans="1:6">
      <c r="A77" s="4" t="s">
        <v>468</v>
      </c>
      <c r="C77" s="5" t="n">
        <v>1</v>
      </c>
    </row>
    <row r="78" spans="1:6">
      <c r="A78" s="3" t="s">
        <v>81</v>
      </c>
    </row>
    <row r="79" spans="1:6">
      <c r="A79" s="4" t="s">
        <v>86</v>
      </c>
      <c r="C79" s="5" t="n">
        <v>1</v>
      </c>
    </row>
    <row r="80" spans="1:6">
      <c r="A80" s="4" t="s">
        <v>88</v>
      </c>
      <c r="C80" s="5" t="n">
        <v>1</v>
      </c>
    </row>
    <row r="81" spans="1:6">
      <c r="A81" s="4" t="s">
        <v>89</v>
      </c>
      <c r="C81" s="5" t="n">
        <v>-1</v>
      </c>
    </row>
    <row r="82" spans="1:6">
      <c r="A82" s="4" t="s">
        <v>459</v>
      </c>
    </row>
    <row r="83" spans="1:6">
      <c r="A83" s="3" t="s">
        <v>466</v>
      </c>
    </row>
    <row r="84" spans="1:6">
      <c r="A84" s="4" t="s">
        <v>70</v>
      </c>
      <c r="C84" s="5" t="n">
        <v>-21</v>
      </c>
      <c r="E84" s="5" t="n">
        <v>-21</v>
      </c>
    </row>
    <row r="85" spans="1:6">
      <c r="A85" s="4" t="s">
        <v>71</v>
      </c>
      <c r="C85" s="5" t="n">
        <v>-21</v>
      </c>
      <c r="E85" s="5" t="n">
        <v>-21</v>
      </c>
    </row>
    <row r="86" spans="1:6">
      <c r="A86" s="3" t="s">
        <v>72</v>
      </c>
    </row>
    <row r="87" spans="1:6">
      <c r="A87" s="4" t="s">
        <v>467</v>
      </c>
      <c r="C87" s="5" t="n">
        <v>-21</v>
      </c>
      <c r="E87" s="5" t="n">
        <v>-21</v>
      </c>
    </row>
    <row r="88" spans="1:6">
      <c r="A88" s="4" t="s">
        <v>79</v>
      </c>
      <c r="C88" s="7" t="n">
        <v>-21</v>
      </c>
      <c r="E88" s="7" t="n">
        <v>-21</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73</v>
      </c>
      <c r="B1" s="2" t="s">
        <v>230</v>
      </c>
      <c r="C1" s="2" t="s">
        <v>66</v>
      </c>
      <c r="F1" s="2" t="s">
        <v>1</v>
      </c>
    </row>
    <row r="2" spans="1:7">
      <c r="B2" s="2" t="s">
        <v>364</v>
      </c>
      <c r="C2" s="2" t="s">
        <v>23</v>
      </c>
      <c r="D2" s="2" t="s">
        <v>25</v>
      </c>
      <c r="E2" s="2" t="s">
        <v>454</v>
      </c>
      <c r="F2" s="2" t="s">
        <v>23</v>
      </c>
      <c r="G2" s="2" t="s">
        <v>25</v>
      </c>
    </row>
    <row r="3" spans="1:7">
      <c r="A3" s="3" t="s">
        <v>105</v>
      </c>
    </row>
    <row r="4" spans="1:7">
      <c r="A4" s="4" t="s">
        <v>96</v>
      </c>
      <c r="C4" s="7" t="n">
        <v>-47</v>
      </c>
      <c r="D4" s="7" t="n">
        <v>-140</v>
      </c>
      <c r="F4" s="7" t="n">
        <v>5</v>
      </c>
      <c r="G4" s="7" t="n">
        <v>-190</v>
      </c>
    </row>
    <row r="5" spans="1:7">
      <c r="A5" s="3" t="s">
        <v>106</v>
      </c>
    </row>
    <row r="6" spans="1:7">
      <c r="A6" s="4" t="s">
        <v>75</v>
      </c>
      <c r="C6" s="5" t="n">
        <v>138</v>
      </c>
      <c r="D6" s="5" t="n">
        <v>138</v>
      </c>
      <c r="F6" s="5" t="n">
        <v>278</v>
      </c>
      <c r="G6" s="5" t="n">
        <v>285</v>
      </c>
    </row>
    <row r="7" spans="1:7">
      <c r="A7" s="4" t="s">
        <v>107</v>
      </c>
      <c r="E7" s="7" t="n">
        <v>-78</v>
      </c>
      <c r="G7" s="5" t="n">
        <v>-78</v>
      </c>
    </row>
    <row r="8" spans="1:7">
      <c r="A8" s="4" t="s">
        <v>108</v>
      </c>
      <c r="C8" s="5" t="n">
        <v>-43</v>
      </c>
      <c r="D8" s="5" t="n">
        <v>118</v>
      </c>
      <c r="F8" s="5" t="n">
        <v>-116</v>
      </c>
      <c r="G8" s="5" t="n">
        <v>143</v>
      </c>
    </row>
    <row r="9" spans="1:7">
      <c r="A9" s="4" t="s">
        <v>109</v>
      </c>
      <c r="F9" s="5" t="n">
        <v>7</v>
      </c>
      <c r="G9" s="5" t="n">
        <v>75</v>
      </c>
    </row>
    <row r="10" spans="1:7">
      <c r="A10" s="4" t="s">
        <v>83</v>
      </c>
      <c r="D10" s="5" t="n">
        <v>-44</v>
      </c>
      <c r="F10" s="5" t="n">
        <v>-4</v>
      </c>
      <c r="G10" s="5" t="n">
        <v>-133</v>
      </c>
    </row>
    <row r="11" spans="1:7">
      <c r="A11" s="4" t="s">
        <v>474</v>
      </c>
      <c r="F11" s="5" t="n">
        <v>-26</v>
      </c>
      <c r="G11" s="5" t="n">
        <v>-29</v>
      </c>
    </row>
    <row r="12" spans="1:7">
      <c r="A12" s="4" t="s">
        <v>84</v>
      </c>
      <c r="B12" s="7" t="n">
        <v>-21</v>
      </c>
      <c r="D12" s="5" t="n">
        <v>-31</v>
      </c>
      <c r="F12" s="5" t="n">
        <v>-21</v>
      </c>
      <c r="G12" s="5" t="n">
        <v>-31</v>
      </c>
    </row>
    <row r="13" spans="1:7">
      <c r="A13" s="4" t="s">
        <v>111</v>
      </c>
      <c r="F13" s="5" t="n">
        <v>17</v>
      </c>
      <c r="G13" s="5" t="n">
        <v>43</v>
      </c>
    </row>
    <row r="14" spans="1:7">
      <c r="A14" s="4" t="s">
        <v>112</v>
      </c>
      <c r="F14" s="5" t="n">
        <v>1</v>
      </c>
    </row>
    <row r="15" spans="1:7">
      <c r="A15" s="4" t="s">
        <v>113</v>
      </c>
      <c r="F15" s="5" t="n">
        <v>-21</v>
      </c>
      <c r="G15" s="5" t="n">
        <v>-41</v>
      </c>
    </row>
    <row r="16" spans="1:7">
      <c r="A16" s="4" t="s">
        <v>114</v>
      </c>
      <c r="F16" s="5" t="n">
        <v>120</v>
      </c>
      <c r="G16" s="5" t="n">
        <v>44</v>
      </c>
    </row>
    <row r="17" spans="1:7">
      <c r="A17" s="3" t="s">
        <v>115</v>
      </c>
    </row>
    <row r="18" spans="1:7">
      <c r="A18" s="4" t="s">
        <v>116</v>
      </c>
      <c r="F18" s="5" t="n">
        <v>-132</v>
      </c>
      <c r="G18" s="5" t="n">
        <v>-26</v>
      </c>
    </row>
    <row r="19" spans="1:7">
      <c r="A19" s="4" t="s">
        <v>117</v>
      </c>
      <c r="F19" s="5" t="n">
        <v>26</v>
      </c>
      <c r="G19" s="5" t="n">
        <v>-11</v>
      </c>
    </row>
    <row r="20" spans="1:7">
      <c r="A20" s="4" t="s">
        <v>118</v>
      </c>
      <c r="F20" s="5" t="n">
        <v>33</v>
      </c>
      <c r="G20" s="5" t="n">
        <v>19</v>
      </c>
    </row>
    <row r="21" spans="1:7">
      <c r="A21" s="4" t="s">
        <v>119</v>
      </c>
      <c r="F21" s="5" t="n">
        <v>-1</v>
      </c>
    </row>
    <row r="22" spans="1:7">
      <c r="A22" s="4" t="s">
        <v>120</v>
      </c>
      <c r="F22" s="5" t="n">
        <v>-74</v>
      </c>
      <c r="G22" s="5" t="n">
        <v>-18</v>
      </c>
    </row>
    <row r="23" spans="1:7">
      <c r="A23" s="3" t="s">
        <v>121</v>
      </c>
    </row>
    <row r="24" spans="1:7">
      <c r="A24" s="4" t="s">
        <v>122</v>
      </c>
      <c r="F24" s="5" t="n">
        <v>728</v>
      </c>
      <c r="G24" s="5" t="n">
        <v>743</v>
      </c>
    </row>
    <row r="25" spans="1:7">
      <c r="A25" s="4" t="s">
        <v>123</v>
      </c>
      <c r="F25" s="5" t="n">
        <v>-733</v>
      </c>
      <c r="G25" s="5" t="n">
        <v>-701</v>
      </c>
    </row>
    <row r="26" spans="1:7">
      <c r="A26" s="4" t="s">
        <v>124</v>
      </c>
      <c r="F26" s="5" t="n">
        <v>-66</v>
      </c>
      <c r="G26" s="5" t="n">
        <v>-61</v>
      </c>
    </row>
    <row r="27" spans="1:7">
      <c r="A27" s="4" t="s">
        <v>125</v>
      </c>
      <c r="F27" s="5" t="n">
        <v>-24</v>
      </c>
      <c r="G27" s="5" t="n">
        <v>-13</v>
      </c>
    </row>
    <row r="28" spans="1:7">
      <c r="A28" s="4" t="s">
        <v>126</v>
      </c>
      <c r="F28" s="5" t="n">
        <v>-2</v>
      </c>
      <c r="G28" s="5" t="n">
        <v>-7</v>
      </c>
    </row>
    <row r="29" spans="1:7">
      <c r="A29" s="4" t="s">
        <v>127</v>
      </c>
      <c r="F29" s="5" t="n">
        <v>49</v>
      </c>
    </row>
    <row r="30" spans="1:7">
      <c r="A30" s="4" t="s">
        <v>128</v>
      </c>
      <c r="F30" s="5" t="n">
        <v>-1</v>
      </c>
    </row>
    <row r="31" spans="1:7">
      <c r="A31" s="4" t="s">
        <v>129</v>
      </c>
      <c r="G31" s="5" t="n">
        <v>3</v>
      </c>
    </row>
    <row r="32" spans="1:7">
      <c r="A32" s="4" t="s">
        <v>130</v>
      </c>
      <c r="F32" s="5" t="n">
        <v>-49</v>
      </c>
      <c r="G32" s="5" t="n">
        <v>-36</v>
      </c>
    </row>
    <row r="33" spans="1:7">
      <c r="A33" s="4" t="s">
        <v>131</v>
      </c>
      <c r="F33" s="5" t="n">
        <v>-3</v>
      </c>
      <c r="G33" s="5" t="n">
        <v>-10</v>
      </c>
    </row>
    <row r="34" spans="1:7">
      <c r="A34" s="4" t="s">
        <v>132</v>
      </c>
      <c r="E34" s="5" t="n">
        <v>12</v>
      </c>
      <c r="F34" s="5" t="n">
        <v>12</v>
      </c>
      <c r="G34" s="5" t="n">
        <v>12</v>
      </c>
    </row>
    <row r="35" spans="1:7">
      <c r="A35" s="4" t="s">
        <v>133</v>
      </c>
      <c r="C35" s="5" t="n">
        <v>9</v>
      </c>
      <c r="D35" s="5" t="n">
        <v>2</v>
      </c>
      <c r="F35" s="5" t="n">
        <v>9</v>
      </c>
      <c r="G35" s="5" t="n">
        <v>2</v>
      </c>
    </row>
    <row r="36" spans="1:7">
      <c r="A36" s="4" t="s">
        <v>461</v>
      </c>
    </row>
    <row r="37" spans="1:7">
      <c r="A37" s="3" t="s">
        <v>105</v>
      </c>
    </row>
    <row r="38" spans="1:7">
      <c r="A38" s="4" t="s">
        <v>96</v>
      </c>
      <c r="C38" s="5" t="n">
        <v>-124</v>
      </c>
      <c r="D38" s="5" t="n">
        <v>-81</v>
      </c>
      <c r="F38" s="5" t="n">
        <v>-259</v>
      </c>
      <c r="G38" s="5" t="n">
        <v>-44</v>
      </c>
    </row>
    <row r="39" spans="1:7">
      <c r="A39" s="3" t="s">
        <v>106</v>
      </c>
    </row>
    <row r="40" spans="1:7">
      <c r="A40" s="4" t="s">
        <v>75</v>
      </c>
      <c r="C40" s="5" t="n">
        <v>2</v>
      </c>
      <c r="D40" s="5" t="n">
        <v>1</v>
      </c>
      <c r="F40" s="5" t="n">
        <v>3</v>
      </c>
      <c r="G40" s="5" t="n">
        <v>3</v>
      </c>
    </row>
    <row r="41" spans="1:7">
      <c r="A41" s="4" t="s">
        <v>107</v>
      </c>
      <c r="G41" s="5" t="n">
        <v>-78</v>
      </c>
    </row>
    <row r="42" spans="1:7">
      <c r="A42" s="4" t="s">
        <v>83</v>
      </c>
      <c r="D42" s="5" t="n">
        <v>-44</v>
      </c>
      <c r="F42" s="5" t="n">
        <v>-4</v>
      </c>
      <c r="G42" s="5" t="n">
        <v>-133</v>
      </c>
    </row>
    <row r="43" spans="1:7">
      <c r="A43" s="4" t="s">
        <v>474</v>
      </c>
      <c r="F43" s="5" t="n">
        <v>-26</v>
      </c>
      <c r="G43" s="5" t="n">
        <v>-29</v>
      </c>
    </row>
    <row r="44" spans="1:7">
      <c r="A44" s="4" t="s">
        <v>111</v>
      </c>
      <c r="F44" s="5" t="n">
        <v>10</v>
      </c>
      <c r="G44" s="5" t="n">
        <v>23</v>
      </c>
    </row>
    <row r="45" spans="1:7">
      <c r="A45" s="4" t="s">
        <v>113</v>
      </c>
      <c r="F45" s="5" t="n">
        <v>-43</v>
      </c>
      <c r="G45" s="5" t="n">
        <v>-50</v>
      </c>
    </row>
    <row r="46" spans="1:7">
      <c r="A46" s="4" t="s">
        <v>114</v>
      </c>
      <c r="F46" s="5" t="n">
        <v>-319</v>
      </c>
      <c r="G46" s="5" t="n">
        <v>-308</v>
      </c>
    </row>
    <row r="47" spans="1:7">
      <c r="A47" s="3" t="s">
        <v>115</v>
      </c>
    </row>
    <row r="48" spans="1:7">
      <c r="A48" s="4" t="s">
        <v>116</v>
      </c>
      <c r="F48" s="5" t="n">
        <v>-1</v>
      </c>
      <c r="G48" s="5" t="n">
        <v>-1</v>
      </c>
    </row>
    <row r="49" spans="1:7">
      <c r="A49" s="4" t="s">
        <v>120</v>
      </c>
      <c r="F49" s="5" t="n">
        <v>-1</v>
      </c>
      <c r="G49" s="5" t="n">
        <v>-1</v>
      </c>
    </row>
    <row r="50" spans="1:7">
      <c r="A50" s="3" t="s">
        <v>121</v>
      </c>
    </row>
    <row r="51" spans="1:7">
      <c r="A51" s="4" t="s">
        <v>122</v>
      </c>
      <c r="F51" s="5" t="n">
        <v>728</v>
      </c>
      <c r="G51" s="5" t="n">
        <v>743</v>
      </c>
    </row>
    <row r="52" spans="1:7">
      <c r="A52" s="4" t="s">
        <v>123</v>
      </c>
      <c r="F52" s="5" t="n">
        <v>-733</v>
      </c>
      <c r="G52" s="5" t="n">
        <v>-701</v>
      </c>
    </row>
    <row r="53" spans="1:7">
      <c r="A53" s="4" t="s">
        <v>124</v>
      </c>
      <c r="F53" s="5" t="n">
        <v>-66</v>
      </c>
      <c r="G53" s="5" t="n">
        <v>-61</v>
      </c>
    </row>
    <row r="54" spans="1:7">
      <c r="A54" s="4" t="s">
        <v>125</v>
      </c>
      <c r="F54" s="5" t="n">
        <v>-24</v>
      </c>
      <c r="G54" s="5" t="n">
        <v>-13</v>
      </c>
    </row>
    <row r="55" spans="1:7">
      <c r="A55" s="4" t="s">
        <v>126</v>
      </c>
      <c r="F55" s="5" t="n">
        <v>-2</v>
      </c>
      <c r="G55" s="5" t="n">
        <v>-7</v>
      </c>
    </row>
    <row r="56" spans="1:7">
      <c r="A56" s="4" t="s">
        <v>475</v>
      </c>
      <c r="F56" s="5" t="n">
        <v>418</v>
      </c>
      <c r="G56" s="5" t="n">
        <v>347</v>
      </c>
    </row>
    <row r="57" spans="1:7">
      <c r="A57" s="4" t="s">
        <v>129</v>
      </c>
      <c r="G57" s="5" t="n">
        <v>3</v>
      </c>
    </row>
    <row r="58" spans="1:7">
      <c r="A58" s="4" t="s">
        <v>130</v>
      </c>
      <c r="F58" s="5" t="n">
        <v>321</v>
      </c>
      <c r="G58" s="5" t="n">
        <v>311</v>
      </c>
    </row>
    <row r="59" spans="1:7">
      <c r="A59" s="4" t="s">
        <v>131</v>
      </c>
      <c r="F59" s="5" t="n">
        <v>1</v>
      </c>
      <c r="G59" s="5" t="n">
        <v>2</v>
      </c>
    </row>
    <row r="60" spans="1:7">
      <c r="A60" s="4" t="s">
        <v>133</v>
      </c>
      <c r="C60" s="5" t="n">
        <v>1</v>
      </c>
      <c r="D60" s="5" t="n">
        <v>2</v>
      </c>
      <c r="F60" s="5" t="n">
        <v>1</v>
      </c>
      <c r="G60" s="5" t="n">
        <v>2</v>
      </c>
    </row>
    <row r="61" spans="1:7">
      <c r="A61" s="4" t="s">
        <v>463</v>
      </c>
    </row>
    <row r="62" spans="1:7">
      <c r="A62" s="3" t="s">
        <v>105</v>
      </c>
    </row>
    <row r="63" spans="1:7">
      <c r="A63" s="4" t="s">
        <v>96</v>
      </c>
      <c r="C63" s="5" t="n">
        <v>76</v>
      </c>
      <c r="D63" s="5" t="n">
        <v>-59</v>
      </c>
      <c r="F63" s="5" t="n">
        <v>264</v>
      </c>
      <c r="G63" s="5" t="n">
        <v>-146</v>
      </c>
    </row>
    <row r="64" spans="1:7">
      <c r="A64" s="3" t="s">
        <v>106</v>
      </c>
    </row>
    <row r="65" spans="1:7">
      <c r="A65" s="4" t="s">
        <v>75</v>
      </c>
      <c r="C65" s="5" t="n">
        <v>133</v>
      </c>
      <c r="D65" s="5" t="n">
        <v>137</v>
      </c>
      <c r="F65" s="5" t="n">
        <v>272</v>
      </c>
      <c r="G65" s="5" t="n">
        <v>282</v>
      </c>
    </row>
    <row r="66" spans="1:7">
      <c r="A66" s="4" t="s">
        <v>108</v>
      </c>
      <c r="C66" s="5" t="n">
        <v>-43</v>
      </c>
      <c r="D66" s="5" t="n">
        <v>118</v>
      </c>
      <c r="F66" s="5" t="n">
        <v>-117</v>
      </c>
      <c r="G66" s="5" t="n">
        <v>143</v>
      </c>
    </row>
    <row r="67" spans="1:7">
      <c r="A67" s="4" t="s">
        <v>109</v>
      </c>
      <c r="F67" s="5" t="n">
        <v>7</v>
      </c>
      <c r="G67" s="5" t="n">
        <v>75</v>
      </c>
    </row>
    <row r="68" spans="1:7">
      <c r="A68" s="4" t="s">
        <v>84</v>
      </c>
      <c r="D68" s="7" t="n">
        <v>-31</v>
      </c>
      <c r="F68" s="5" t="n">
        <v>-21</v>
      </c>
      <c r="G68" s="5" t="n">
        <v>-31</v>
      </c>
    </row>
    <row r="69" spans="1:7">
      <c r="A69" s="4" t="s">
        <v>111</v>
      </c>
      <c r="F69" s="5" t="n">
        <v>7</v>
      </c>
      <c r="G69" s="5" t="n">
        <v>20</v>
      </c>
    </row>
    <row r="70" spans="1:7">
      <c r="A70" s="4" t="s">
        <v>112</v>
      </c>
      <c r="F70" s="5" t="n">
        <v>1</v>
      </c>
    </row>
    <row r="71" spans="1:7">
      <c r="A71" s="4" t="s">
        <v>113</v>
      </c>
      <c r="F71" s="5" t="n">
        <v>24</v>
      </c>
      <c r="G71" s="5" t="n">
        <v>9</v>
      </c>
    </row>
    <row r="72" spans="1:7">
      <c r="A72" s="4" t="s">
        <v>114</v>
      </c>
      <c r="F72" s="5" t="n">
        <v>437</v>
      </c>
      <c r="G72" s="5" t="n">
        <v>352</v>
      </c>
    </row>
    <row r="73" spans="1:7">
      <c r="A73" s="3" t="s">
        <v>115</v>
      </c>
    </row>
    <row r="74" spans="1:7">
      <c r="A74" s="4" t="s">
        <v>116</v>
      </c>
      <c r="F74" s="5" t="n">
        <v>-131</v>
      </c>
      <c r="G74" s="5" t="n">
        <v>-25</v>
      </c>
    </row>
    <row r="75" spans="1:7">
      <c r="A75" s="4" t="s">
        <v>117</v>
      </c>
      <c r="F75" s="5" t="n">
        <v>26</v>
      </c>
      <c r="G75" s="5" t="n">
        <v>-11</v>
      </c>
    </row>
    <row r="76" spans="1:7">
      <c r="A76" s="4" t="s">
        <v>118</v>
      </c>
      <c r="F76" s="5" t="n">
        <v>33</v>
      </c>
      <c r="G76" s="5" t="n">
        <v>19</v>
      </c>
    </row>
    <row r="77" spans="1:7">
      <c r="A77" s="4" t="s">
        <v>119</v>
      </c>
      <c r="F77" s="5" t="n">
        <v>46</v>
      </c>
    </row>
    <row r="78" spans="1:7">
      <c r="A78" s="4" t="s">
        <v>120</v>
      </c>
      <c r="F78" s="5" t="n">
        <v>-26</v>
      </c>
      <c r="G78" s="5" t="n">
        <v>-17</v>
      </c>
    </row>
    <row r="79" spans="1:7">
      <c r="A79" s="3" t="s">
        <v>121</v>
      </c>
    </row>
    <row r="80" spans="1:7">
      <c r="A80" s="4" t="s">
        <v>475</v>
      </c>
      <c r="F80" s="5" t="n">
        <v>-417</v>
      </c>
      <c r="G80" s="5" t="n">
        <v>-347</v>
      </c>
    </row>
    <row r="81" spans="1:7">
      <c r="A81" s="4" t="s">
        <v>130</v>
      </c>
      <c r="F81" s="5" t="n">
        <v>-417</v>
      </c>
      <c r="G81" s="5" t="n">
        <v>-347</v>
      </c>
    </row>
    <row r="82" spans="1:7">
      <c r="A82" s="4" t="s">
        <v>131</v>
      </c>
      <c r="F82" s="5" t="n">
        <v>-6</v>
      </c>
      <c r="G82" s="5" t="n">
        <v>-12</v>
      </c>
    </row>
    <row r="83" spans="1:7">
      <c r="A83" s="4" t="s">
        <v>132</v>
      </c>
      <c r="E83" s="7" t="n">
        <v>12</v>
      </c>
      <c r="F83" s="5" t="n">
        <v>12</v>
      </c>
      <c r="G83" s="7" t="n">
        <v>12</v>
      </c>
    </row>
    <row r="84" spans="1:7">
      <c r="A84" s="4" t="s">
        <v>133</v>
      </c>
      <c r="C84" s="5" t="n">
        <v>6</v>
      </c>
      <c r="F84" s="5" t="n">
        <v>6</v>
      </c>
    </row>
    <row r="85" spans="1:7">
      <c r="A85" s="4" t="s">
        <v>464</v>
      </c>
    </row>
    <row r="86" spans="1:7">
      <c r="A86" s="3" t="s">
        <v>105</v>
      </c>
    </row>
    <row r="87" spans="1:7">
      <c r="A87" s="4" t="s">
        <v>96</v>
      </c>
      <c r="C87" s="5" t="n">
        <v>1</v>
      </c>
    </row>
    <row r="88" spans="1:7">
      <c r="A88" s="3" t="s">
        <v>106</v>
      </c>
    </row>
    <row r="89" spans="1:7">
      <c r="A89" s="4" t="s">
        <v>75</v>
      </c>
      <c r="C89" s="5" t="n">
        <v>3</v>
      </c>
      <c r="F89" s="5" t="n">
        <v>3</v>
      </c>
    </row>
    <row r="90" spans="1:7">
      <c r="A90" s="4" t="s">
        <v>108</v>
      </c>
      <c r="F90" s="5" t="n">
        <v>1</v>
      </c>
    </row>
    <row r="91" spans="1:7">
      <c r="A91" s="4" t="s">
        <v>113</v>
      </c>
      <c r="F91" s="5" t="n">
        <v>-2</v>
      </c>
    </row>
    <row r="92" spans="1:7">
      <c r="A92" s="4" t="s">
        <v>114</v>
      </c>
      <c r="F92" s="5" t="n">
        <v>2</v>
      </c>
    </row>
    <row r="93" spans="1:7">
      <c r="A93" s="3" t="s">
        <v>115</v>
      </c>
    </row>
    <row r="94" spans="1:7">
      <c r="A94" s="4" t="s">
        <v>119</v>
      </c>
      <c r="F94" s="5" t="n">
        <v>-47</v>
      </c>
    </row>
    <row r="95" spans="1:7">
      <c r="A95" s="4" t="s">
        <v>120</v>
      </c>
      <c r="F95" s="5" t="n">
        <v>-47</v>
      </c>
    </row>
    <row r="96" spans="1:7">
      <c r="A96" s="3" t="s">
        <v>121</v>
      </c>
    </row>
    <row r="97" spans="1:7">
      <c r="A97" s="4" t="s">
        <v>127</v>
      </c>
      <c r="F97" s="5" t="n">
        <v>49</v>
      </c>
    </row>
    <row r="98" spans="1:7">
      <c r="A98" s="4" t="s">
        <v>128</v>
      </c>
      <c r="F98" s="5" t="n">
        <v>-1</v>
      </c>
    </row>
    <row r="99" spans="1:7">
      <c r="A99" s="4" t="s">
        <v>475</v>
      </c>
      <c r="F99" s="5" t="n">
        <v>-1</v>
      </c>
    </row>
    <row r="100" spans="1:7">
      <c r="A100" s="4" t="s">
        <v>130</v>
      </c>
      <c r="F100" s="5" t="n">
        <v>47</v>
      </c>
    </row>
    <row r="101" spans="1:7">
      <c r="A101" s="4" t="s">
        <v>131</v>
      </c>
      <c r="F101" s="5" t="n">
        <v>2</v>
      </c>
    </row>
    <row r="102" spans="1:7">
      <c r="A102" s="4" t="s">
        <v>133</v>
      </c>
      <c r="C102" s="7" t="n">
        <v>2</v>
      </c>
      <c r="F102" s="7" t="n">
        <v>2</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v>
      </c>
      <c r="C1" s="2" t="s">
        <v>66</v>
      </c>
      <c r="E1" s="2" t="s">
        <v>1</v>
      </c>
    </row>
    <row r="2" spans="1:6">
      <c r="C2" s="2" t="s">
        <v>23</v>
      </c>
      <c r="D2" s="2" t="s">
        <v>25</v>
      </c>
      <c r="E2" s="2" t="s">
        <v>23</v>
      </c>
      <c r="F2" s="2" t="s">
        <v>25</v>
      </c>
    </row>
    <row r="3" spans="1:6">
      <c r="A3" s="3" t="s">
        <v>95</v>
      </c>
    </row>
    <row r="4" spans="1:6">
      <c r="A4" s="4" t="s">
        <v>96</v>
      </c>
      <c r="C4" s="7" t="n">
        <v>-47</v>
      </c>
      <c r="D4" s="7" t="n">
        <v>-140</v>
      </c>
      <c r="E4" s="7" t="n">
        <v>5</v>
      </c>
      <c r="F4" s="7" t="n">
        <v>-190</v>
      </c>
    </row>
    <row r="5" spans="1:6">
      <c r="A5" s="4" t="s">
        <v>89</v>
      </c>
      <c r="C5" s="5" t="n">
        <v>-1</v>
      </c>
    </row>
    <row r="6" spans="1:6">
      <c r="A6" s="3" t="s">
        <v>97</v>
      </c>
    </row>
    <row r="7" spans="1:6">
      <c r="A7" s="4" t="s">
        <v>98</v>
      </c>
      <c r="B7" s="4" t="s">
        <v>99</v>
      </c>
      <c r="D7" s="5" t="n">
        <v>3</v>
      </c>
      <c r="E7" s="5" t="n">
        <v>3</v>
      </c>
      <c r="F7" s="5" t="n">
        <v>6</v>
      </c>
    </row>
    <row r="8" spans="1:6">
      <c r="A8" s="4" t="s">
        <v>100</v>
      </c>
      <c r="D8" s="5" t="n">
        <v>3</v>
      </c>
      <c r="E8" s="5" t="n">
        <v>3</v>
      </c>
      <c r="F8" s="5" t="n">
        <v>6</v>
      </c>
    </row>
    <row r="9" spans="1:6">
      <c r="A9" s="4" t="s">
        <v>101</v>
      </c>
      <c r="C9" s="5" t="n">
        <v>-48</v>
      </c>
      <c r="D9" s="5" t="n">
        <v>-137</v>
      </c>
      <c r="E9" s="5" t="n">
        <v>8</v>
      </c>
      <c r="F9" s="5" t="n">
        <v>-184</v>
      </c>
    </row>
    <row r="10" spans="1:6">
      <c r="A10" s="4" t="s">
        <v>102</v>
      </c>
      <c r="C10" s="7" t="n">
        <v>0</v>
      </c>
      <c r="D10" s="7" t="n">
        <v>0</v>
      </c>
      <c r="E10" s="7" t="n">
        <v>0</v>
      </c>
      <c r="F10" s="7" t="n">
        <v>0</v>
      </c>
    </row>
    <row r="11" spans="1:6"/>
    <row r="12" spans="1:6">
      <c r="A12" s="4" t="s">
        <v>99</v>
      </c>
      <c r="B12" s="4" t="s">
        <v>103</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4</v>
      </c>
      <c r="B1" s="2" t="s">
        <v>66</v>
      </c>
      <c r="C1" s="2" t="s">
        <v>1</v>
      </c>
    </row>
    <row r="2" spans="1:4">
      <c r="B2" s="2" t="s">
        <v>25</v>
      </c>
      <c r="C2" s="2" t="s">
        <v>23</v>
      </c>
      <c r="D2" s="2" t="s">
        <v>25</v>
      </c>
    </row>
    <row r="3" spans="1:4">
      <c r="A3" s="3" t="s">
        <v>105</v>
      </c>
    </row>
    <row r="4" spans="1:4">
      <c r="A4" s="4" t="s">
        <v>96</v>
      </c>
      <c r="B4" s="7" t="n">
        <v>-140</v>
      </c>
      <c r="C4" s="7" t="n">
        <v>5</v>
      </c>
      <c r="D4" s="7" t="n">
        <v>-190</v>
      </c>
    </row>
    <row r="5" spans="1:4">
      <c r="A5" s="3" t="s">
        <v>106</v>
      </c>
    </row>
    <row r="6" spans="1:4">
      <c r="A6" s="4" t="s">
        <v>75</v>
      </c>
      <c r="B6" s="5" t="n">
        <v>138</v>
      </c>
      <c r="C6" s="5" t="n">
        <v>278</v>
      </c>
      <c r="D6" s="5" t="n">
        <v>285</v>
      </c>
    </row>
    <row r="7" spans="1:4">
      <c r="A7" s="4" t="s">
        <v>107</v>
      </c>
      <c r="D7" s="5" t="n">
        <v>-78</v>
      </c>
    </row>
    <row r="8" spans="1:4">
      <c r="A8" s="4" t="s">
        <v>108</v>
      </c>
      <c r="B8" s="5" t="n">
        <v>118</v>
      </c>
      <c r="C8" s="5" t="n">
        <v>-116</v>
      </c>
      <c r="D8" s="5" t="n">
        <v>143</v>
      </c>
    </row>
    <row r="9" spans="1:4">
      <c r="A9" s="4" t="s">
        <v>109</v>
      </c>
      <c r="C9" s="5" t="n">
        <v>7</v>
      </c>
      <c r="D9" s="5" t="n">
        <v>75</v>
      </c>
    </row>
    <row r="10" spans="1:4">
      <c r="A10" s="4" t="s">
        <v>83</v>
      </c>
      <c r="B10" s="5" t="n">
        <v>-44</v>
      </c>
      <c r="C10" s="5" t="n">
        <v>-4</v>
      </c>
      <c r="D10" s="5" t="n">
        <v>-133</v>
      </c>
    </row>
    <row r="11" spans="1:4">
      <c r="A11" s="4" t="s">
        <v>110</v>
      </c>
      <c r="C11" s="5" t="n">
        <v>-26</v>
      </c>
      <c r="D11" s="5" t="n">
        <v>-29</v>
      </c>
    </row>
    <row r="12" spans="1:4">
      <c r="A12" s="4" t="s">
        <v>84</v>
      </c>
      <c r="B12" s="5" t="n">
        <v>-31</v>
      </c>
      <c r="C12" s="5" t="n">
        <v>-21</v>
      </c>
      <c r="D12" s="5" t="n">
        <v>-31</v>
      </c>
    </row>
    <row r="13" spans="1:4">
      <c r="A13" s="4" t="s">
        <v>111</v>
      </c>
      <c r="C13" s="5" t="n">
        <v>17</v>
      </c>
      <c r="D13" s="5" t="n">
        <v>43</v>
      </c>
    </row>
    <row r="14" spans="1:4">
      <c r="A14" s="4" t="s">
        <v>112</v>
      </c>
      <c r="C14" s="5" t="n">
        <v>1</v>
      </c>
    </row>
    <row r="15" spans="1:4">
      <c r="A15" s="4" t="s">
        <v>113</v>
      </c>
      <c r="C15" s="5" t="n">
        <v>-21</v>
      </c>
      <c r="D15" s="5" t="n">
        <v>-41</v>
      </c>
    </row>
    <row r="16" spans="1:4">
      <c r="A16" s="4" t="s">
        <v>114</v>
      </c>
      <c r="C16" s="5" t="n">
        <v>120</v>
      </c>
      <c r="D16" s="5" t="n">
        <v>44</v>
      </c>
    </row>
    <row r="17" spans="1:4">
      <c r="A17" s="3" t="s">
        <v>115</v>
      </c>
    </row>
    <row r="18" spans="1:4">
      <c r="A18" s="4" t="s">
        <v>116</v>
      </c>
      <c r="C18" s="5" t="n">
        <v>-132</v>
      </c>
      <c r="D18" s="5" t="n">
        <v>-26</v>
      </c>
    </row>
    <row r="19" spans="1:4">
      <c r="A19" s="4" t="s">
        <v>117</v>
      </c>
      <c r="C19" s="5" t="n">
        <v>26</v>
      </c>
      <c r="D19" s="5" t="n">
        <v>-11</v>
      </c>
    </row>
    <row r="20" spans="1:4">
      <c r="A20" s="4" t="s">
        <v>118</v>
      </c>
      <c r="C20" s="5" t="n">
        <v>33</v>
      </c>
      <c r="D20" s="5" t="n">
        <v>19</v>
      </c>
    </row>
    <row r="21" spans="1:4">
      <c r="A21" s="4" t="s">
        <v>119</v>
      </c>
      <c r="C21" s="5" t="n">
        <v>-1</v>
      </c>
    </row>
    <row r="22" spans="1:4">
      <c r="A22" s="4" t="s">
        <v>120</v>
      </c>
      <c r="C22" s="5" t="n">
        <v>-74</v>
      </c>
      <c r="D22" s="5" t="n">
        <v>-18</v>
      </c>
    </row>
    <row r="23" spans="1:4">
      <c r="A23" s="3" t="s">
        <v>121</v>
      </c>
    </row>
    <row r="24" spans="1:4">
      <c r="A24" s="4" t="s">
        <v>122</v>
      </c>
      <c r="C24" s="5" t="n">
        <v>728</v>
      </c>
      <c r="D24" s="5" t="n">
        <v>743</v>
      </c>
    </row>
    <row r="25" spans="1:4">
      <c r="A25" s="4" t="s">
        <v>123</v>
      </c>
      <c r="C25" s="5" t="n">
        <v>-733</v>
      </c>
      <c r="D25" s="5" t="n">
        <v>-701</v>
      </c>
    </row>
    <row r="26" spans="1:4">
      <c r="A26" s="4" t="s">
        <v>124</v>
      </c>
      <c r="C26" s="5" t="n">
        <v>-66</v>
      </c>
      <c r="D26" s="5" t="n">
        <v>-61</v>
      </c>
    </row>
    <row r="27" spans="1:4">
      <c r="A27" s="4" t="s">
        <v>125</v>
      </c>
      <c r="C27" s="5" t="n">
        <v>-24</v>
      </c>
      <c r="D27" s="5" t="n">
        <v>-13</v>
      </c>
    </row>
    <row r="28" spans="1:4">
      <c r="A28" s="4" t="s">
        <v>126</v>
      </c>
      <c r="C28" s="5" t="n">
        <v>-2</v>
      </c>
      <c r="D28" s="5" t="n">
        <v>-7</v>
      </c>
    </row>
    <row r="29" spans="1:4">
      <c r="A29" s="4" t="s">
        <v>127</v>
      </c>
      <c r="C29" s="5" t="n">
        <v>49</v>
      </c>
    </row>
    <row r="30" spans="1:4">
      <c r="A30" s="4" t="s">
        <v>128</v>
      </c>
      <c r="C30" s="5" t="n">
        <v>-1</v>
      </c>
    </row>
    <row r="31" spans="1:4">
      <c r="A31" s="4" t="s">
        <v>129</v>
      </c>
      <c r="D31" s="5" t="n">
        <v>3</v>
      </c>
    </row>
    <row r="32" spans="1:4">
      <c r="A32" s="4" t="s">
        <v>130</v>
      </c>
      <c r="C32" s="5" t="n">
        <v>-49</v>
      </c>
      <c r="D32" s="5" t="n">
        <v>-36</v>
      </c>
    </row>
    <row r="33" spans="1:4">
      <c r="A33" s="4" t="s">
        <v>131</v>
      </c>
      <c r="C33" s="5" t="n">
        <v>-3</v>
      </c>
      <c r="D33" s="5" t="n">
        <v>-10</v>
      </c>
    </row>
    <row r="34" spans="1:4">
      <c r="A34" s="4" t="s">
        <v>132</v>
      </c>
      <c r="C34" s="5" t="n">
        <v>12</v>
      </c>
      <c r="D34" s="5" t="n">
        <v>12</v>
      </c>
    </row>
    <row r="35" spans="1:4">
      <c r="A35" s="4" t="s">
        <v>133</v>
      </c>
      <c r="B35" s="7" t="n">
        <v>2</v>
      </c>
      <c r="C35" s="7" t="n">
        <v>9</v>
      </c>
      <c r="D35" s="7" t="n">
        <v>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3</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5:13Z</dcterms:created>
  <dcterms:modified xmlns:dcterms="http://purl.org/dc/terms/" xmlns:xsi="http://www.w3.org/2001/XMLSchema-instance" xsi:type="dcterms:W3CDTF">2017-08-03T17:05:13Z</dcterms:modified>
</cp:coreProperties>
</file>